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NONCONTROLLING INTERESTS" sheetId="10" r:id="rId10"/>
    <s:sheet name="SELF STORAGE PROPERTIES" sheetId="11" r:id="rId11"/>
    <s:sheet name="SELF STORAGE PROPERTY ACQUISITI" sheetId="12" r:id="rId12"/>
    <s:sheet name="OTHER ASSETS" sheetId="13" r:id="rId13"/>
    <s:sheet name="DEBT FINANCING" sheetId="14" r:id="rId14"/>
    <s:sheet name="EARNINGS PER SHARE" sheetId="15" r:id="rId15"/>
    <s:sheet name="RELATED PARTY TRANSACTIONS" sheetId="16" r:id="rId16"/>
    <s:sheet name="COMMITMENTS AND CONTINGENCIES" sheetId="17" r:id="rId17"/>
    <s:sheet name="FAIR VALUE MEASUREMENTS" sheetId="18" r:id="rId18"/>
    <s:sheet name="SUBSEQUENT EVENTS" sheetId="19" r:id="rId19"/>
    <s:sheet name="SUMMARY OF SIGNIFICANT ACCOUN20" sheetId="20" r:id="rId20"/>
    <s:sheet name="NONCONTROLLING INTERESTS (Table" sheetId="21" r:id="rId21"/>
    <s:sheet name="SELF STORAGE PROPERTIES (Tables" sheetId="22" r:id="rId22"/>
    <s:sheet name="SELF STORAGE PROPERTY ACQUISI23" sheetId="23" r:id="rId23"/>
    <s:sheet name="OTHER ASSETS (Tables)" sheetId="24" r:id="rId24"/>
    <s:sheet name="DEBT FINANCING (Tables)" sheetId="25" r:id="rId25"/>
    <s:sheet name="EARNINGS PER SHARE (Tables)" sheetId="26" r:id="rId26"/>
    <s:sheet name="FAIR VALUE MEASUREMENTS (Tables" sheetId="27" r:id="rId27"/>
    <s:sheet name="ORGANIZATION AND NATURE OF OP28" sheetId="28" r:id="rId28"/>
    <s:sheet name="SUMMARY OF SIGNIFICANT ACCOUN29" sheetId="29" r:id="rId29"/>
    <s:sheet name="NONCONTROLLING INTERESTS - Equi" sheetId="30" r:id="rId30"/>
    <s:sheet name="SELF STORAGE PROPERTIES (Detail" sheetId="31" r:id="rId31"/>
    <s:sheet name="SELF STORAGE PROPERTY ACQUISI32" sheetId="32" r:id="rId32"/>
    <s:sheet name="SELF STORAGE PROPERTY ACQUISI33" sheetId="33" r:id="rId33"/>
    <s:sheet name="SELF STORAGE PROPERTY ACQUISI34" sheetId="34" r:id="rId34"/>
    <s:sheet name="OTHER ASSETS (Details)" sheetId="35" r:id="rId35"/>
    <s:sheet name="DEBT FINANCING - Debt Summary (" sheetId="36" r:id="rId36"/>
    <s:sheet name="DEBT FINANCING - Future maturit" sheetId="37" r:id="rId37"/>
    <s:sheet name="DEBT FINANCING - Narrative (Det" sheetId="38" r:id="rId38"/>
    <s:sheet name="EARNINGS PER SHARE - Basic and " sheetId="39" r:id="rId39"/>
    <s:sheet name="EARNINGS PER SHARE - Narrative " sheetId="40" r:id="rId40"/>
    <s:sheet name="RELATED PARTY TRANSACTIONS (Det" sheetId="41" r:id="rId41"/>
    <s:sheet name="FAIR VALUE MEASUREMENTS - Inter" sheetId="42" r:id="rId42"/>
    <s:sheet name="FAIR VALUE MEASUREMENTS - Narra"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6</t>
  </si>
  <si>
    <t>Aug. 08, 2016</t>
  </si>
  <si>
    <t>Entity [Abstract]</t>
  </si>
  <si>
    <t>Entity Registrant Name</t>
  </si>
  <si>
    <t>National Storage Affiliates Trust</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Real estate</t>
  </si>
  <si>
    <t>Self storage properties</t>
  </si>
  <si>
    <t>Less accumulated depreciation</t>
  </si>
  <si>
    <t>Self storage properties, net</t>
  </si>
  <si>
    <t>Cash and cash equivalents</t>
  </si>
  <si>
    <t>Restricted cash</t>
  </si>
  <si>
    <t>Debt issuance costs, net</t>
  </si>
  <si>
    <t>Other assets, net</t>
  </si>
  <si>
    <t>Total assets</t>
  </si>
  <si>
    <t>Liabilities</t>
  </si>
  <si>
    <t>Debt financing</t>
  </si>
  <si>
    <t>Accounts payable and accrued liabilities</t>
  </si>
  <si>
    <t>Deferred revenue</t>
  </si>
  <si>
    <t>Total liabilities</t>
  </si>
  <si>
    <t>Commitments and contingencies</t>
  </si>
  <si>
    <t xml:space="preserve"> </t>
  </si>
  <si>
    <t>Equity</t>
  </si>
  <si>
    <t>Common shares of beneficial interest, par value $0.01 per share. 250,000,000 shares authorized, 23,230,243 and 23,015,751 shares issued and outstanding at June 30, 2016 and December 31, 2015, respectively</t>
  </si>
  <si>
    <t>Additional paid-in capital</t>
  </si>
  <si>
    <t>Retained (deficit)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 USD ($) shares in Thousands, $ in Thousands</t>
  </si>
  <si>
    <t>3 Months Ended</t>
  </si>
  <si>
    <t>Jun. 30, 2015</t>
  </si>
  <si>
    <t>REVENUE</t>
  </si>
  <si>
    <t>Rental revenue</t>
  </si>
  <si>
    <t>Other property-related revenue</t>
  </si>
  <si>
    <t>Total revenue</t>
  </si>
  <si>
    <t>OPERATING EXPENSES</t>
  </si>
  <si>
    <t>Property operating expenses</t>
  </si>
  <si>
    <t>General and administrative expenses</t>
  </si>
  <si>
    <t>Depreciation and amortization</t>
  </si>
  <si>
    <t>Total operating expenses</t>
  </si>
  <si>
    <t>Income from operations</t>
  </si>
  <si>
    <t>OTHER INCOME (EXPENSE)</t>
  </si>
  <si>
    <t>Interest expense</t>
  </si>
  <si>
    <t>Loss on early extinguishment of debt</t>
  </si>
  <si>
    <t>Acquisition costs</t>
  </si>
  <si>
    <t>Organizational and offering expenses</t>
  </si>
  <si>
    <t>Non-operating expense</t>
  </si>
  <si>
    <t>Other income (expense)</t>
  </si>
  <si>
    <t>Net income (loss)</t>
  </si>
  <si>
    <t>Net loss (income) attributable to noncontrolling interests</t>
  </si>
  <si>
    <t>Net income attributable to National Storage Affiliates Trust</t>
  </si>
  <si>
    <t>Earnings (loss) per share - basic (in dollars per share)</t>
  </si>
  <si>
    <t>Earnings (loss) per share - diluted (in dollars per share)</t>
  </si>
  <si>
    <t>Weighted average shares outstanding - basic (in shares)</t>
  </si>
  <si>
    <t>Weighted average shares outstanding - diluted (in shares)</t>
  </si>
  <si>
    <t>Dividends declared per common share (in dollars per share)</t>
  </si>
  <si>
    <t>CONDENSED CONSOLIDATED STATEMENTS OF COMPREHENSIVE INCOME (LOSS) - USD ($) $ in Thousands</t>
  </si>
  <si>
    <t>Statement of Comprehensive Income [Abstract]</t>
  </si>
  <si>
    <t>Other comprehensive income (loss)</t>
  </si>
  <si>
    <t>Unrealized loss on derivative contracts</t>
  </si>
  <si>
    <t>Reclassification of other comprehensive loss to interest expense</t>
  </si>
  <si>
    <t>Other comprehensive (loss) income</t>
  </si>
  <si>
    <t>Comprehensive income (loss)</t>
  </si>
  <si>
    <t>Comprehensive loss attributable to noncontrolling interests</t>
  </si>
  <si>
    <t>Comprehensive income attributable to National Storage Affiliates Trust</t>
  </si>
  <si>
    <t>CONDENSED CONSOLIDATED STATEMENT OF CHANGES IN EQUITY - 6 months ended Jun. 30, 2016 - USD ($) $ in Thousands</t>
  </si>
  <si>
    <t>Total</t>
  </si>
  <si>
    <t>Common Shares [Member]</t>
  </si>
  <si>
    <t>Additional Paid-in Capital [Member]</t>
  </si>
  <si>
    <t>Retained (Deficit) Earnings [Member]</t>
  </si>
  <si>
    <t>Accumulated Other Comprehensive Loss [Member]</t>
  </si>
  <si>
    <t>Noncontrolling Interests [Member]</t>
  </si>
  <si>
    <t>OP Units and Subordinated Performance Units [Member]</t>
  </si>
  <si>
    <t>OP Units and Subordinated Performance Units [Member]Noncontrolling Interests [Member]</t>
  </si>
  <si>
    <t>LTIP units [Member]</t>
  </si>
  <si>
    <t>LTIP units [Member]Noncontrolling Interests [Member]</t>
  </si>
  <si>
    <t>Balances (in shares) at Dec. 31, 2015</t>
  </si>
  <si>
    <t>Balances at Dec. 31, 2015</t>
  </si>
  <si>
    <t>Increase (Decrease) in Stockholders' Equity [Roll Forward]</t>
  </si>
  <si>
    <t>OP equity recorded in business combination</t>
  </si>
  <si>
    <t>Redemption of OP Units (in shares)</t>
  </si>
  <si>
    <t>Redemptions of OP units</t>
  </si>
  <si>
    <t>Effect of changes in ownership for consolidated entities</t>
  </si>
  <si>
    <t>Equity-based compensation expense</t>
  </si>
  <si>
    <t>Issuance of LTIP units for acquisition expenses</t>
  </si>
  <si>
    <t>Issuance of restricted common shares (in shares)</t>
  </si>
  <si>
    <t>Issuance of restricted common shares, value</t>
  </si>
  <si>
    <t>Reduction in receivables from partners of OP</t>
  </si>
  <si>
    <t>Other comprehensive loss</t>
  </si>
  <si>
    <t>Common share dividends</t>
  </si>
  <si>
    <t>Distributions to limited partners of OP</t>
  </si>
  <si>
    <t>Balances (in shares) at Jun. 30, 2016</t>
  </si>
  <si>
    <t>Balances at Jun. 30, 2016</t>
  </si>
  <si>
    <t>CONDENSED CONSOLIDATED STATEMENTS OF CASH FLOWS - USD ($) $ in Thousands</t>
  </si>
  <si>
    <t>CASH FLOWS FROM OPERATING ACTIVITIES</t>
  </si>
  <si>
    <t>Adjustments to reconcile net income (loss) to net cash provided by operating activities:</t>
  </si>
  <si>
    <t>Amortization of debt issuance costs</t>
  </si>
  <si>
    <t>Amortization of debt discount and premium, net</t>
  </si>
  <si>
    <t>Loss on debt extinguishment</t>
  </si>
  <si>
    <t>Unrealized gain on fair value of derivatives</t>
  </si>
  <si>
    <t>LTIP units issued for acquisition expenses</t>
  </si>
  <si>
    <t>Change in assets and liabilities, net of effects of business combinations:</t>
  </si>
  <si>
    <t>Other assets</t>
  </si>
  <si>
    <t>Net Cash Provided by Operating Activities</t>
  </si>
  <si>
    <t>CASH FLOWS FROM INVESTING ACTIVITIES</t>
  </si>
  <si>
    <t>Acquisition of self storage properties</t>
  </si>
  <si>
    <t>Capital expenditures</t>
  </si>
  <si>
    <t>Deposits and advances for self storage property acquisitions</t>
  </si>
  <si>
    <t>Expenditures for corporate furniture, equipment and other</t>
  </si>
  <si>
    <t>Change in restricted cash designated for capital expenditures</t>
  </si>
  <si>
    <t>Net Cash Used In Investing Activities</t>
  </si>
  <si>
    <t>CASH FLOWS FROM FINANCING ACTIVITIES</t>
  </si>
  <si>
    <t>Proceeds from issuance of common shares in IPO</t>
  </si>
  <si>
    <t>Borrowings under debt financings</t>
  </si>
  <si>
    <t>Receipts for OP unit subscriptions</t>
  </si>
  <si>
    <t>Collection of receivables from issuance of OP equity</t>
  </si>
  <si>
    <t>Principal payments under debt financings</t>
  </si>
  <si>
    <t>Payment of dividends to common shareholders</t>
  </si>
  <si>
    <t>Distributions to noncontrolling interests</t>
  </si>
  <si>
    <t>Change in restricted cash for financing activity</t>
  </si>
  <si>
    <t>Debt issuance costs</t>
  </si>
  <si>
    <t>Equity offering costs</t>
  </si>
  <si>
    <t>Net Cash Provided by Financing Activities</t>
  </si>
  <si>
    <t>Increase (Decrease) in Cash and Cash Equivalents</t>
  </si>
  <si>
    <t>CASH AND CASH EQUIVALENTS</t>
  </si>
  <si>
    <t>Beginning of period</t>
  </si>
  <si>
    <t>End of period</t>
  </si>
  <si>
    <t>Supplemental Cash Flow Information</t>
  </si>
  <si>
    <t>Cash paid for interest</t>
  </si>
  <si>
    <t>Consideration exchanged in business combinations:</t>
  </si>
  <si>
    <t>Issuance of OP units and subordinated performance units</t>
  </si>
  <si>
    <t>Deposits on acquisitions applied to purchase price</t>
  </si>
  <si>
    <t>LTIP units vesting upon acquisition of properties</t>
  </si>
  <si>
    <t>Assumption of mortgages payable</t>
  </si>
  <si>
    <t>Note payable to related party to settle assumed mortgages</t>
  </si>
  <si>
    <t>Other net liabilities assumed</t>
  </si>
  <si>
    <t>Notes receivable settled upon acquisition of properties</t>
  </si>
  <si>
    <t>Fair value of noncontrolling interests in acquired subsidiaries</t>
  </si>
  <si>
    <t>Increase in OP unit subscription liability through reduced distributions</t>
  </si>
  <si>
    <t>Settlement of acquisition receivables through reduced distributions</t>
  </si>
  <si>
    <t>Increase in payables for deferred offering costs</t>
  </si>
  <si>
    <t>Settlement of offering costs from IPO proceeds</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intends to elect and qualify as a real estate investment trust ("REIT") for U.S. federal income tax purposes commencing with its taxable year ending December 31, 2015. Through its controlling interest as the sole general partner of NSA OP, LP (its "operating partnership"), a Delaware limited partnership formed on February 13, 2013, the Company is focused on the ownership, operation, and acquisition of self storage properties in the United States. Pursuant to the Agreement of Limited Partnership (as amended, the "LP Agreement") of its operating partnership, the Company's operating partnership is authorized to issue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we refer to as "DownREIT partnerships." The DownREIT partnerships issue equity ownership interests that are intended to be economically equivalent to the Company's OP units ("DownREIT OP units") and subordinated performance units ("DownREIT subordinated performance units"). The Company completed its initial public offering on April 28, 2015, pursuant to which it sold 23,000,000 of the Company's common shares of beneficial interest, $0.01 par value per share ("common shares"), at a price of $13.00 per share, which included 3,000,000 common shares sold upon the exercise in full by the underwriters of their option to purchase additional shares. These transactions resulted in net proceeds to the Company of approximately $278.1 million , after deducting the underwriting discount and before additional expenses associated with the offering. As discussed in Note 12, on July 6, 2016, the Company closed a follow-on public offering of 12,046,250 of its common shares, which included 1,571,250 common shares sold upon the exercise in full by the underwriters of their option to purchase additional common shares, at a public offering price of $20.75 per share. The Company received aggregate net proceeds from the offering of approximately $237.7 million after deducting the underwriting discount and estimated offering expenses. The Company owned 318 self storage properties in 18 states with approximately 18.7 million rentable square feet in approximately 149,000 storage units as of June 30, 2016 . These properties are managed with local operational focus and expertise by the Company'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nd Arizona Mini Storage Management Company d/b/a Storage Solutions and its controlled affiliates ("Storage Solutions"). On April 1, 2016, the Company completed its acquisition of a portfolio of self storage properties from parties related to Hide-Away Storage Services, Inc. ("Hide-Away") of Sarasota, Florida, and added Hide-Away as the Company's seventh PRO.</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During the six months ended June 30, 2016 , the Company adopted Accounting Standards Update ("ASU") 2015-02 and concluded that although its operating partnership and all DownREIT partnerships now meet the criteria as a VIE, no change was required to the Company's accounting for any of its interests in less than wholly owned DownREIT partnerships or its operating partnership. The sole significant asset of National Storage Affiliates Trust is its investment in its operating partnership, and consequently, substantially all of the Company’s assets and liabilities represent those assets and liabilities of its operating partnership. Accordingly, there has been no change to the recognized amounts in the Company's consolidated balance sheets and statements of operations or amounts reported in the Company's consolidated statements of cash flows. As of June 30, 2016 , the Company's operating partnership was the primary beneficiary of, and therefore consolidated, 21 DownREIT partnerships that are considered VIEs, which owned 34 self storage properties. The net book value of the real estate owned by these VIEs was $258.7 million and $262.6 million as of June 30, 2016 and December 31, 2015 , respectively. The carrying value of fixed rate mortgages payable held by these VIEs was $42.2 million and $43.2 million as of June 30, 2016 and December 31, 2015 , respectively. The creditors of the consolidated VIEs do not have recourse to the Company's general credit. 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Other Comprehensive Income (Loss) The Company has cash flow hedge derivative instruments that are measured at fair value with unrealized gains or losses recognized in other comprehensive income (loss) with a corresponding adjustment to accumulated other comprehensive loss within equity, as discussed further in Note 11 .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Under this guidance, limited partnerships may no longer be viewed as VIEs if the limited partners hold certain rights over the general partner. Alternatively, limited partnerships not previously viewed as VIEs may now be considered VIEs in the absence of such rights. The Company adopted ASU 2015-02 during the six months ended June 30, 2016 , as more fully described above, see " –Principles of Consolidation". In April 2015, the FASB issued ASU 2015-03, Interest—Imputation of Interest, which requires the presentation of debt issuance costs as a direct deduction from the carrying amount of the related debt liabilities. In August 2015, the FASB issued ASU 2015-15 that permits debt issuance costs related to line-of-credit arrangements to be presented as an asset and amortized over the term of the line-of-credit arrangement regardless of whether there are any outstanding borrowings on the line-of-credit arrangement. The Company adopted ASUs 2015-03 and 2015-15 as of January 1, 2016. The adoption resulted in the reclassification of certain debt issuance costs from assets to a reduction in the carrying amount of the Company's debt financings applied retrospectively to all periods. These reclassifications totaled $5.5 million and $2.8 million as of June 30, 2016 and December 31, 2015, respectively. Debt issuance costs related to the Company's revolving credit facility (the "Revolver") remain classified within "Debt issuance costs, net" in the Company's consolidated balance sheets.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t>
  </si>
  <si>
    <t>NONCONTROLLING INTERESTS</t>
  </si>
  <si>
    <t>Noncontrolling Interest [Abstract]</t>
  </si>
  <si>
    <t>NONCONTROLLING INTERESTS As of June 30, 2016 and December 31, 2015 , units reflecting noncontrolling interests consisted of the following: June 30, December 31, 2016 2015 OP units 24,722,135 21,556,006 Subordinated performance units 10,909,094 9,302,989 LTIP units 2,965,065 2,784,761 DownREIT units DownREIT OP units 1,834,786 1,834,786 DownREIT subordinated performance units 4,386,999 4,386,999 Total 44,818,079 39,865,541 While the Company controls its operating partnership and manages the daily operations of its operating partnership's business, the Company did not have an ownership interest or share in its operating partnership's profits and losses prior to the completion of the Company's initial public offering. The increase in OP Units units outstanding from December 31, 2015 to June 30, 2016 was due to 3,372,531 OP units issued in connection with the acquisition of self storage properties partially offset by 206,402 OP units redeemed for common shares. The increase in subordinated performance units outstanding from December 31, 2015 to June 30, 2016 was related to the acquisition of self storage properties. The increase in LTIP units outstanding from December 31, 2015 to June 30, 2016 was due to the issuance of 180,304 compensatory LTIP units to employees, consultants and trustees during the six months ended June 30, 2016 .</t>
  </si>
  <si>
    <t>SELF STORAGE PROPERTIES</t>
  </si>
  <si>
    <t>Real Estate [Abstract]</t>
  </si>
  <si>
    <t>SELF STORAGE PROPERTIES Self storage properties are summarized as follows (dollars in thousands): June 30, December 31, 2016 2015 Land $ 382,484 $ 315,867 Buildings and improvements 1,046,269 829,093 Furniture and equipment 3,365 2,241 Total self storage properties 1,432,118 1,147,201 Less accumulated depreciation (86,891 ) (68,100 ) Self storage properties, net $ 1,345,227 $ 1,079,101 Depreciation expense related to self storage properties amounted to $10.1 million and $6.5 million during the three months ended June 30, 2016 and 2015 , respectively, and $18.8 million and $12.8 million during the six months ended June 30, 2016 and 2015 , respectively.</t>
  </si>
  <si>
    <t>SELF STORAGE PROPERTY ACQUISITIONS</t>
  </si>
  <si>
    <t>Business Combinations [Abstract]</t>
  </si>
  <si>
    <t>SELF STORAGE PROPERTY ACQUISITIONS The Company acquired 42 self storage properties with an estimated fair value of $288.0 million during the six months ended June 30, 2016 . Of these acquisitions, 19 self storage properties with an estimated fair value of $150.8 million were acquired by the Company from its PROs. These self storage property acquisitions were accounted for as business combinations whereby the Company recognized the estimated fair value of the acquired assets and assumed liabilities on the respective dates of such acquisitions. The Company preliminaril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7.2 million , resulting in a total fair value of $280.8 million allocated to real estate. The following table summarizes the consideration for the business combinations completed by the Company during the six months ended June 30, 2016 (dollars in thousands): Acquisitions Closed During the Three Months Ended: Summary of Consideration Number of Properties Value of OP Equity (1) Liabilities Assumed (Assets Acquired) Total Fair Value Cash Mortgages (2) Other March 31, 2016 17 $ 63,300 $ 19,068 $ 5,861 $ 584 $ 88,813 June 30, 2016 25 61,263 80,986 55,767 1,212 199,228 Total 42 $ 124,563 $ 100,054 $ 61,628 $ 1,796 $ 288,041 (1) Value of OP equity represents the fair value of OP units, subordinated performance units and LTIP units. (2) $12.2 million of the mortgages assumed in connection with self storage property acquisitions were subsequently repaid during the six months ended June 30, 2016 . The results of operations for these business combinations are included in the Company's statements of operations beginning on the respective closing date for each acquisition. For the three and six months ended June 30, 2016 , the accompanying statements of operations includes aggregate total revenue of $7.1 million and $8.2 million , respectively, and operating income of $0.8 million and $0.8 million , respectively, related to the 42 self storage properties acquired. Acquisition costs in the accompanying statements of operations include consulting fees, transaction expenses, and other costs related to business combinations, which amounted to $1.7 million and $3.0 million for the three and six months ended June 30, 2016 , respectively. Pro Forma Financial Information The pro forma financial information set forth below reflects incremental adjustments to the historical data of the Company to give effect to the acquisitions and related financing activities for (i) the 26 self storage properties discussed in Note 12 that were acquired subsequent to June 30, 2016 , as if each acquisition had occurred on January 1, 2015, (ii) the 25 self storage properties acquired during the three months ended June 30, 2016 , as if the acquisitions had occurred on January 1, 2015, (iii) 15 of the 17 self storage properties acquired during the three months ended March 31, 2016, as if the acquisitions had occurred on January 1, 2015 (pro forma financial information is not presented for two of the self storage properties acquired during the three months ended March 31, 2016 since the information required is not available to the Company), (iv) the 21 self storage properties that were acquired during the three months ended June 30, 2015, as if each acquisition had occurred on January 1, 2014, and (v) the six self storage properties that were acquired during the three months ended March 31, 2015, as if each had occurred on January 1, 2014. As described in greater detail above, given that certain information with respect to the self storage properties the Company acquired during the six months ended June 30, 2016 and subsequent to June 30, 2016 is not available to the Company, readers of this Form 10-Q and investors are cautioned not to place undue reliance on the Company's pro forma financial information. The pro forma information presented below does not purport to represent what the actual results of operations would have been for the periods indicated, nor does it purport to represent the Company's future results of operations. The following table summarizes on a pro forma basis the results of operations for the three and six months ended June 30, 2016 and 2015 (dollars in thousands): Three Months Ended Six Months Ended 2016 2015 2016 2015 Pro forma revenue: Historical results $ 47,284 $ 31,650 $ 86,933 $ 59,941 Acquisitions subsequent to June 30, 2016 4,193 3,762 8,239 7,514 Acquisitions during the three months ended June 30, 2016 578 4,939 5,894 9,738 Acquisitions during the three months ended March 31, 2016 (1) — 1,831 842 3,590 Acquisitions during the three months ended June 30, 2015 — 961 — 3,782 Three Months Ended Six Months Ended 2016 2015 2016 2015 Acquisitions during the three months ended March 31, 2015 — — — 86 Total $ 52,055 $ 43,143 $ 101,908 $ 84,651 Pro forma net income (loss): (2) Historical results $ 6,045 $ 93 $ 10,847 $ (2,678 ) Acquisitions subsequent to June 30, 2016 414 (1,118 ) 747 (2,250 ) Acquisitions during the three months ended June 30, 2016 1,363 (695 ) 3,497 (1,567 ) Acquisitions during the three months ended March 31, 2016 (1) — (384 ) 1,592 (2,092 ) Acquisitions during the three months ended June 30, 2015 — 1,404 — 2,292 Acquisitions during the three months ended March 31, 2015 — 317 — 1,208 Total $ 7,822 $ (383 ) $ 16,683 $ (5,087 ) (1) Reflects 15 of the 17 self storage properties acquired during this period because the information required with respect to the two remaining acquisitions during this period is not available to the Company. (2) Significant assumptions and adjustments in preparation of the pro forma information include the following: (i) for the cash portion of the purchase price, the Company assumed borrowings under the Company's revolving line of credit with interest computed based on the effective interest rate of 1.87% as of June 30, 2016 ; (ii) for assumed debt financing directly associated with the acquisition of specific self storage properties, interest was computed for the entirety of the periods presented using the effective interest rates under such financings; and (iii) for acquisition costs of $3.0 million incurred during the six months ended June 30, 2016 , pro forma adjustments give effect to these costs as if they were incurred on January 1, 2015.</t>
  </si>
  <si>
    <t>OTHER ASSETS</t>
  </si>
  <si>
    <t>Deferred Costs, Capitalized, Prepaid, and Other Assets Disclosure [Abstract]</t>
  </si>
  <si>
    <t>OTHER ASSETS Other assets consist of the following (dollars in thousands): June 30, December 31, 2016 2015 Customer in-place leases, net of accumulated amortization of $5,315 and $4,312, respectively $ 6,328 $ 4,209 Receivables: Trade, net 1,282 1,093 PROs and other affiliates 372 232 Property acquisition deposits 2,065 763 Interest rate derivative assets — 331 Prepaid expenses and other 2,367 1,486 Corporate furniture, equipment and other, net 752 534 Deferred offering costs 975 — Total $ 14,141 $ 8,648</t>
  </si>
  <si>
    <t>DEBT FINANCING</t>
  </si>
  <si>
    <t>Debt Disclosure [Abstract]</t>
  </si>
  <si>
    <t>DEBT FINANCING The Company's outstanding debt as of June 30, 2016 and December 31, 2015 is summarized as follows (dollars in thousands): Interest June 30, December 31, Rate (1) 2016 2015 Credit Facility: Revolving line of credit 1.87% $ 109,922 $ 187,975 Term loan A 2.61% 225,000 200,000 Term loan B 3.15% 100,000 — Term loan facility 3.08% 100,000 — Fixed rate mortgages payable 4.00% 213,283 176,911 Total principal 748,205 564,886 Unamortized debt issuance costs and debt premium, net 6,456 2,909 Total debt $ 754,661 $ 567,795 (1) Represents the effective interest rate as of June 30, 2016 . Effective interest rate incorporates the stated rate plus the impact of interest rate cash flow hedges and discount and premium amortization, if applicable. For the revolving line of credit, the effective interest rate excludes fees for unused borrowings. Credit Facility On May 6, 2016, the Company entered into an amended and restated agreement with a syndicated group of lenders with respect to its unsecured credit facility (the "credit facility"), which was originally entered into on April 1, 2014. The amendment increased the borrowing capacity of the credit facility by $125.0 million for a total credit facility of $675.0 million , consisting of three components: (i) a Revolver which provides for a total borrowing commitment up to $350.0 million , whereby the Company may borrow, repay and re-borrow amounts under the revolving line of credit, (ii) a $225.0 million tranche A term loan facility (the "Term Loan A"), and (iii) a $100.0 million tranche B term loan facility (the "Term Loan B" and together with the Revolver and the Term Loan A, the "Facilities"). The Revolver matures in May 2020; provided that the Company may elect to extend the maturity to May 2021 by paying an extension fee of 0.15% of the total borrowing commitment thereunder at the time of extension and meeting other customary conditions with respect to compliance. The Term Loan A matures in May 2021 and the Term Loan B matures in May 2022. None of the Facilities is subject to any scheduled reduction or amortization payments prior to maturity. Interest rates applicable to loans under the Facilities a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he Facilities are leverage based and range from 1.35% to 2.15% for LIBOR loans and 0.35% to 1.15% for base rate loans; provided that after such time as the Company achieves an investment grade rating from at least two rating agencies, the Company may elect (but is not required to elect) that the Facilities are subject to the rating based on applicable margins ranging from 0.85% to 2.30% for LIBOR Loans and 0.00% to 1.30% for base rate loans. The Company is also required to pay the following usage based fees ranging from 0.15% to 0.25% with respect to the unused portion of the Revolver; provided that if the Company makes an investment grade pricing election as described in the preceding sentence, the Company will be required to pay rating based fees ranging from 0.125% to 0.300% with respect to the entire Revolver in lieu of any usage based fees. As of June 30, 2016 , the Company would have had the capacity to borrow the full remaining Revolver commitments of $240.1 million while remaining in compliance with the Facilities' financial covenants described in the following paragraph. The Company is required to comply with the following financial covenants under the Facilities: • Maximum total leverage ratio not to exceed 60% • Minimum fixed charge coverage ratio of at least 1.5 x • Minimum net worth of at least $682.6 million plus 75% of future equity issuances • Maximum unsecured debt to unencumbered asset value ratio not to exceed 60% • Unencumbered adjusted net operating income to unsecured interest expense of at least 2.0 x In addition, the terms of the Facilities contain customary affirmative and negative covenants that, among other things, limit the Company's ability to make distributions or certain investments, incur debt, incur liens and enter into certain transactions. At June 30, 2016 , the Company was in compliance with all such covenants. Term Loan Facility On June 30, 2016, the Company entered into a credit agreement with a syndicated group of lenders to make available a term loan facility (the "Term Loan Facility") in an aggregate amount of $100.0 million . The Term Loan Facility matures in June 2023. The entire outstanding principal amount of, and all accrued but unpaid interest, is due on the maturity date. The Company has an expansion option under the Term Loan Facility, which, if exercised in full, would provide for a total Term Loan Facility in an aggregate amount of $200.0 million . Interest rates applicable to loans under the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Term Loan Facility in effect from time to time plus an applicable margin. The base rate under the Term Loan Facility is equal to the greatest of the Capital One prime rate, the federal funds rate plus 0.50% or one month LIBOR plus 1.00% . The applicable margin for the Term Loan Facility is leverage-based and ranges from 1.75% to 2.35% for LIBOR loans and 0.75% to 1.35% for base rate loans; provided that after such time as the Company achieves an investment grade rating from at least two rating agencies, the Company may elect (but is not required to elect) that the Term Loan Facility is subject to the rating based on applicable margins ranging from 1.50% to 2.45% for LIBOR Loans and 0.50% to 1.45% for base rate loans. The Company is required to comply with the same financial covenants under the Term Loan Facility as it is with the Facilities. In addition, the terms of the Term Loan Facility contain customary affirmative and negative covenants that, among other things, limit the Company's ability to make distributions or certain investments, incur debt, incur liens and enter into certain transactions. Fixed Rate Mortgages Payable Fixed rate mortgages have scheduled maturities at various dates through October 2031, and have effective interest rates that range from 2.43% to 5.00% . Principal and interest are generally payable monthly or in monthly interest-only payments with balloon payments due at maturity. Future Debt Obligations Based on existing debt agreements in effect as of June 30, 2016 , the scheduled principal and maturity payments for outstanding borrowings under the Company's credit facility and fixed rate mortgages are presented in the table below (in thousands): Year Ending December 31, Scheduled Principal and Maturity Payments Premium Amortization and Unamortized Debt Issuance Costs Total Remainder of 2016 $ 9,197 $ 544 $ 9,741 2017 17,495 630 18,125 2018 10,617 534 11,151 2019 4,983 466 5,449 2020 149,167 115 149,282 2021 232,509 10 232,519 Thereafter 324,237 4,157 328,394 $ 748,205 $ 6,456 $ 754,661</t>
  </si>
  <si>
    <t>EARNINGS PER SHARE</t>
  </si>
  <si>
    <t>Earnings Per Share [Abstract]</t>
  </si>
  <si>
    <t>EARNINGS PER SHARE The following table sets forth the computation of basic and diluted earnings (loss) per common share for the three and six months ended June 30, 2016 and 2015 , respectively (in thousands, except per share amounts): Three Months Ended Six Months Ended 2016 2015 2016 2015 Earnings (loss) per common share - basic and diluted Numerator Net income (loss) $ 6,045 $ 93 $ 10,847 $ (2,678 ) Net loss (income) attributable to noncontrolling interests 1,325 3,371 (1,267 ) 6,142 Net income attributable to National Storage Affiliates Trust 7,370 3,464 9,580 3,464 Distributed and undistributed earnings allocated to participating securities (5 ) (3 ) (9 ) (3 ) Net income attributable to common shareholders - basic 7,365 3,461 9,571 3,461 Effect of assumed conversion of dilutive securities (1,356 ) (3,371 ) 1,215 (3,371 ) Net income attributable to common shareholders - diluted $ 6,009 $ 90 $ 10,786 $ 90 Denominator Weighted average shares outstanding - basic 23,078 15,517 23,041 7,802 Effect of dilutive securities: Weighted average OP units outstanding 24,733 20,208 23,484 10,104 Weighted average DownREIT OP unit equivalents outstanding 1,835 1,415 1,835 708 Weighted average LTIP units outstanding 2,164 1,247 2,158 624 Weighted average subordinated performance units and DownREIT subordinated performance unit equivalents 21,721 14,178 20,245 7,089 Weighted average shares outstanding - diluted 73,531 52,565 70,763 26,327 Earnings (loss) per share - basic $ 0.32 $ 0.22 $ 0.42 $ 0.44 Earnings (loss) per share - diluted $ 0.08 $ — $ 0.15 $ — As discussed in Note 3 , the Company did not have an ownership interest or share in its operating partnership's profits and losses prior to the completion of the Company's initial public offering. As a result, all of the operating partnership's profits and losses for the period from January 1, 2015 to April 28, 2015 were allocated to noncontrolling interests. Outstanding equity interests of the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operating partnership are redeemable for cash or, at the Company's option, exchangeable for common shares on a one -for-one basis, subject to certain adjustments and DownREIT OP units are redeemable for cash or, at the Company's option, exchangeable for OP units in the operating partnership on a one -for-one basis, subject to certain adjustments in each case. LTIP units may also, under certain circumstances, be convertible into OP units, which are exchangeable for common shares as described above. Certain LTIP units vested prior to or upon the completion of the Company's initial public offering and certain LTIP units will vest upon the satisfaction of a future service condition. Vested LTIP units and unvested LTIP units that vest based on a service condition are allocated income or loss in a similar manner as OP units. Unvested LTIP units subject to a service condition are evaluated for dilution using the treasury stock method. For the three and six months ended June 30, 2016 , 386,713 unvested LTIP units that vest based on a service condition are excluded from the calculation of diluted earnings (loss) per share as they are not dilutive to earnings (loss) per share. In addition, certain LTIP units vest upon the future acquisition of properties sourced by PROs. For the three and six months ended June 30, 2016 , 397,6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prior to and since the completion of the Company's initial public offering on April 28, 2015, and as a result, is not necessarily indicative of the subsequent results of operations, cash flows or financial position of the Company following the initial public offering or upon expiration of the two-year lock out period on conversions.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continue providing leasing, operating, supervisory and administrative services related to the self storage properties contributed by and acquired from the PROs. The asset management agreements generally provide for fees ranging from 5% to 6% of gross revenue for the managed self storage properties. During the three months ended June 30, 2016 and 2015 , the Company incurred $2.7 million and $1.8 million , respectively, for supervisory and administrative fees to the PROs and during the six months ended June 30, 2016 and 2015 , the Company incurred $4.9 million and $3.4 million , respectively, for supervisory and administrative fees to the PROs. Such fees are included in general and administrative expenses in the accompanying consolidated statements of operations. Affiliate Payroll Services The employees responsible for operation of the self storage properties are employees of the PROs who charge the Company for the costs associated with the respective employees. For the three months ended June 30, 2016 and 2015 , the Company incurred $4.7 million and $3.2 million , respectively, for payroll and related costs reimbursable to these affiliates, and for the six months ended June 30, 2016 and 2015 , the Company incurred $8.7 million and $6.1 million , respectively, for payroll and related costs reimbursable to these affiliates. Such costs are included in property operating expenses in the accompanying consolidated statements of operations. Due Diligence Costs During the three months ended June 30, 2016 and 2015 , the Company incurred $0.2 million and $0.1 million , respectively, of expenses payable to certain PROs related to self storage property acquisitions sourced by the PROs, and during the six months ended June 30, 2016 and 2015 , the Company incurred $0.3 million and $0.1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expenses are included in acquisition costs in the accompanying statements of operations.</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Non-hedge Accounting Interest Rate Swaps Total Fair value at December 31, 2014 $ (865 ) $ (207 ) $ (1,072 ) Unrealized losses included in interest expense — 8 8 Losses on interest rate swaps reclassified into interest expense from accumulated other comprehensive loss 775 — 775 Unrealized losses included in accumulated other comprehensive loss (1,270 ) — (1,270 ) Fair value at June 30, 2015 $ (1,360 ) $ (199 ) $ (1,559 ) Fair value at December 31, 2015 $ (972 ) $ — $ (972 ) Swap ineffectiveness 7 — 7 Losses on interest rate swaps reclassified into interest expense from accumulated other comprehensive loss 909 — 909 Unrealized losses included in accumulated other comprehensive loss (8,437 ) — (8,437 ) Fair value at June 30, 2016 $ (8,493 ) $ — $ (8,493 ) As of June 30, 2016 and December 31, 2015 , the Company had outstanding interest rate swaps with aggregate notional amounts of $425.0 million and $199.4 million , respectively, designated as cash flow hedges. As of June 30, 2016 , the Company's swaps had a weighted average remaining term of approximately 4.3 years . The fair value of these swaps are presented within accounts payable and accrued liabilities and other assets in the Company's balance sheets, and the Company recognizes any changes in the fair value as an adjustment of accumulated other comprehensive loss within equity to the extent of their effectiveness. If the forward rates at June 30, 2016 remain constant, the Company estimates that during the next 12 months , the Company would reclassify into earnings approximately $3.6 million of the unrealized losses included in accumulated other comprehensive loss. If market interest rates increase above the 1.34% weighted average fixed rate under these interest rate swaps the Company will benefit from net cash payments due to it from the counterparty to the interest rate swaps. There were no transfers between levels during the six months ended June 30, 2016 and 2015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June 30, 2016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June 30, 2016 and December 31, 2015 , approximate fair value due to the short term nature of these financial assets and liabilities. The carrying value of variable rate debt financing reflected in the balance sheets at June 30, 2016 and December 31, 2015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principal balance of the Company's fixed rate mortgages payable was approximately $213.3 million as of June 30, 2016 with a fair value of approximately $238.5 million . In determining the fair value, the Company estimated a weighted average market interest rate of approximately 2.96% , compared to the weighted average contractual interest rate of 5.28% . The combined principal balance of the Company's fixed rate mortgages was approximately $176.9 million as of December 31, 2015 with a fair value of approximately $189.3 million . In determining the fair value as of December 31, 2015 , the Company estimated a weighted average market interest rate of approximately 3.41% , compared to the weighted average contractual interest rate of 5.10% .</t>
  </si>
  <si>
    <t>SUBSEQUENT EVENTS</t>
  </si>
  <si>
    <t>Subsequent Events [Abstract]</t>
  </si>
  <si>
    <t>SUBSEQUENT EVENTS Self Storage Property Acquisitions In July and August 2016, the Company acquired 26 self storage properties for approximately $167.6 million . Consideration for these acquisitions included approximately $165.8 million of cash, OP equity of approximately $1.1 million (consisting of the issuance of 49,230 OP Units) and the assumption of $0.7 million of other working capital liabilities. Of these acquisitions, one was acquired by the Company from a PRO and 25 were acquired by the Company from third-party sellers. In connection with these acquisitions, the Company incurred $0.3 million of expenses, payable to certain PROs, for due diligence costs related to the self storage properties sourced by the PROs. Common Share Offering On July 6, 2016, the Company closed a follow-on public offering of 12,046,250 of its common shares, which included 1,571,250 common shares sold upon the exercise in full by the underwriters of their option to purchase additional shares, at a public offering price of $20.75 per share. The Company received aggregate net proceeds from the offering of approximately $237.7 million after deducting the underwriting discount and estimated offering expenses. The Company contributed the net proceeds from this follow-on offering to its operating partnership which used the proceeds to repay outstanding borrowings under the Revolver and to fund the acquisition of self storage properties.</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t>
  </si>
  <si>
    <t>Principles of Consolidation and Noncontrolling Interest</t>
  </si>
  <si>
    <t>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Principles of Consolidation The Company's financial statements include the accounts of its operating partnership and its controlled subsidiaries. All significant intercompany balances and transactions have been eliminated in the consolidation of entities.</t>
  </si>
  <si>
    <t>Variable Interest Entity</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During the six months ended June 30, 2016 , the Company adopted Accounting Standards Update ("ASU") 2015-02 and concluded that although its operating partnership and all DownREIT partnerships now meet the criteria as a VIE, no change was required to the Company's accounting for any of its interests in less than wholly owned DownREIT partnerships or its operating partnership. The sole significant asset of National Storage Affiliates Trust is its investment in its operating partnership, and consequently, substantially all of the Company’s assets and liabilities represent those assets and liabilities of its operating partnership. Accordingly, there has been no change to the recognized amounts in the Company's consolidated balance sheets and statements of operations or amounts reported in the Company's consolidated statements of cash flows.</t>
  </si>
  <si>
    <t>Allocation of Net Income (Loss)</t>
  </si>
  <si>
    <t xml:space="preserve">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t>
  </si>
  <si>
    <t>Other Comprehensive Income (Loss)</t>
  </si>
  <si>
    <t xml:space="preserve">Other Comprehensive Income (Loss) The Company has cash flow hedge derivative instruments that are measured at fair value with unrealized gains or losses recognized in other comprehensive income (loss) with a corresponding adjustment to accumulated other comprehensive loss within equity, as discussed further in Note 11 .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Under this guidance, limited partnerships may no longer be viewed as VIEs if the limited partners hold certain rights over the general partner. Alternatively, limited partnerships not previously viewed as VIEs may now be considered VIEs in the absence of such rights. The Company adopted ASU 2015-02 during the six months ended June 30, 2016 , as more fully described above, see " –Principles of Consolidation". In April 2015, the FASB issued ASU 2015-03, Interest—Imputation of Interest, which requires the presentation of debt issuance costs as a direct deduction from the carrying amount of the related debt liabilities. In August 2015, the FASB issued ASU 2015-15 that permits debt issuance costs related to line-of-credit arrangements to be presented as an asset and amortized over the term of the line-of-credit arrangement regardless of whether there are any outstanding borrowings on the line-of-credit arrangement. The Company adopted ASUs 2015-03 and 2015-15 as of January 1, 2016. The adoption resulted in the reclassification of certain debt issuance costs from assets to a reduction in the carrying amount of the Company's debt financings applied retrospectively to all periods. These reclassifications totaled $5.5 million and $2.8 million as of June 30, 2016 and December 31, 2015, respectively. Debt issuance costs related to the Company's revolving credit facility (the "Revolver") remain classified within "Debt issuance costs, net" in the Company's consolidated balance sheets.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t>
  </si>
  <si>
    <t>NONCONTROLLING INTERESTS (Tables)</t>
  </si>
  <si>
    <t>Schedule of outstanding equity interests</t>
  </si>
  <si>
    <t>As of June 30, 2016 and December 31, 2015 , units reflecting noncontrolling interests consisted of the following: June 30, December 31, 2016 2015 OP units 24,722,135 21,556,006 Subordinated performance units 10,909,094 9,302,989 LTIP units 2,965,065 2,784,761 DownREIT units DownREIT OP units 1,834,786 1,834,786 DownREIT subordinated performance units 4,386,999 4,386,999 Total 44,818,079 39,865,541</t>
  </si>
  <si>
    <t>SELF STORAGE PROPERTIES (Tables)</t>
  </si>
  <si>
    <t>Schedule of self storage properties</t>
  </si>
  <si>
    <t>Self storage properties are summarized as follows (dollars in thousands): June 30, December 31, 2016 2015 Land $ 382,484 $ 315,867 Buildings and improvements 1,046,269 829,093 Furniture and equipment 3,365 2,241 Total self storage properties 1,432,118 1,147,201 Less accumulated depreciation (86,891 ) (68,100 ) Self storage properties, net $ 1,345,227 $ 1,079,101</t>
  </si>
  <si>
    <t>SELF STORAGE PROPERTY ACQUISITIONS (Tables)</t>
  </si>
  <si>
    <t>Schedule of business combinations</t>
  </si>
  <si>
    <t>The following table summarizes the consideration for the business combinations completed by the Company during the six months ended June 30, 2016 (dollars in thousands): Acquisitions Closed During the Three Months Ended: Summary of Consideration Number of Properties Value of OP Equity (1) Liabilities Assumed (Assets Acquired) Total Fair Value Cash Mortgages (2) Other March 31, 2016 17 $ 63,300 $ 19,068 $ 5,861 $ 584 $ 88,813 June 30, 2016 25 61,263 80,986 55,767 1,212 199,228 Total 42 $ 124,563 $ 100,054 $ 61,628 $ 1,796 $ 288,041 (1) Value of OP equity represents the fair value of OP units, subordinated performance units and LTIP units. (2) $12.2 million of the mortgages assumed in connection with self storage property acquisitions were subsequently repaid during the six months ended June 30, 2016 .</t>
  </si>
  <si>
    <t>Schedule of pro forma information</t>
  </si>
  <si>
    <t>The following table summarizes on a pro forma basis the results of operations for the three and six months ended June 30, 2016 and 2015 (dollars in thousands): Three Months Ended Six Months Ended 2016 2015 2016 2015 Pro forma revenue: Historical results $ 47,284 $ 31,650 $ 86,933 $ 59,941 Acquisitions subsequent to June 30, 2016 4,193 3,762 8,239 7,514 Acquisitions during the three months ended June 30, 2016 578 4,939 5,894 9,738 Acquisitions during the three months ended March 31, 2016 (1) — 1,831 842 3,590 Acquisitions during the three months ended June 30, 2015 — 961 — 3,782 Three Months Ended Six Months Ended 2016 2015 2016 2015 Acquisitions during the three months ended March 31, 2015 — — — 86 Total $ 52,055 $ 43,143 $ 101,908 $ 84,651 Pro forma net income (loss): (2) Historical results $ 6,045 $ 93 $ 10,847 $ (2,678 ) Acquisitions subsequent to June 30, 2016 414 (1,118 ) 747 (2,250 ) Acquisitions during the three months ended June 30, 2016 1,363 (695 ) 3,497 (1,567 ) Acquisitions during the three months ended March 31, 2016 (1) — (384 ) 1,592 (2,092 ) Acquisitions during the three months ended June 30, 2015 — 1,404 — 2,292 Acquisitions during the three months ended March 31, 2015 — 317 — 1,208 Total $ 7,822 $ (383 ) $ 16,683 $ (5,087 ) (1) Reflects 15 of the 17 self storage properties acquired during this period because the information required with respect to the two remaining acquisitions during this period is not available to the Company. (2) Significant assumptions and adjustments in preparation of the pro forma information include the following: (i) for the cash portion of the purchase price, the Company assumed borrowings under the Company's revolving line of credit with interest computed based on the effective interest rate of 1.87% as of June 30, 2016 ; (ii) for assumed debt financing directly associated with the acquisition of specific self storage properties, interest was computed for the entirety of the periods presented using the effective interest rates under such financings; and (iii) for acquisition costs of $3.0 million incurred during the six months ended June 30, 2016 , pro forma adjustments give effect to these costs as if they were incurred on January 1, 2015.</t>
  </si>
  <si>
    <t>OTHER ASSETS (Tables)</t>
  </si>
  <si>
    <t>Schedule of other assets</t>
  </si>
  <si>
    <t>Other assets consist of the following (dollars in thousands): June 30, December 31, 2016 2015 Customer in-place leases, net of accumulated amortization of $5,315 and $4,312, respectively $ 6,328 $ 4,209 Receivables: Trade, net 1,282 1,093 PROs and other affiliates 372 232 Property acquisition deposits 2,065 763 Interest rate derivative assets — 331 Prepaid expenses and other 2,367 1,486 Corporate furniture, equipment and other, net 752 534 Deferred offering costs 975 — Total $ 14,141 $ 8,648</t>
  </si>
  <si>
    <t>DEBT FINANCING (Tables)</t>
  </si>
  <si>
    <t>Schedule of debt</t>
  </si>
  <si>
    <t>The Company's outstanding debt as of June 30, 2016 and December 31, 2015 is summarized as follows (dollars in thousands): Interest June 30, December 31, Rate (1) 2016 2015 Credit Facility: Revolving line of credit 1.87% $ 109,922 $ 187,975 Term loan A 2.61% 225,000 200,000 Term loan B 3.15% 100,000 — Term loan facility 3.08% 100,000 — Fixed rate mortgages payable 4.00% 213,283 176,911 Total principal 748,205 564,886 Unamortized debt issuance costs and debt premium, net 6,456 2,909 Total debt $ 754,661 $ 567,795 (1) Represents the effective interest rate as of June 30, 2016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June 30, 2016 , the scheduled principal and maturity payments for outstanding borrowings under the Company's credit facility and fixed rate mortgages are presented in the table below (in thousands): Year Ending December 31, Scheduled Principal and Maturity Payments Premium Amortization and Unamortized Debt Issuance Costs Total Remainder of 2016 $ 9,197 $ 544 $ 9,741 2017 17,495 630 18,125 2018 10,617 534 11,151 2019 4,983 466 5,449 2020 149,167 115 149,282 2021 232,509 10 232,519 Thereafter 324,237 4,157 328,394 $ 748,205 $ 6,456 $ 754,661</t>
  </si>
  <si>
    <t>EARNINGS PER SHARE (Tables)</t>
  </si>
  <si>
    <t>Schedule of elements used in calculating basic and diluted earnings per common share</t>
  </si>
  <si>
    <t xml:space="preserve">The following table sets forth the computation of basic and diluted earnings (loss) per common share for the three and six months ended June 30, 2016 and 2015 , respectively (in thousands, except per share amounts): Three Months Ended Six Months Ended 2016 2015 2016 2015 Earnings (loss) per common share - basic and diluted Numerator Net income (loss) $ 6,045 $ 93 $ 10,847 $ (2,678 ) Net loss (income) attributable to noncontrolling interests 1,325 3,371 (1,267 ) 6,142 Net income attributable to National Storage Affiliates Trust 7,370 3,464 9,580 3,464 Distributed and undistributed earnings allocated to participating securities (5 ) (3 ) (9 ) (3 ) Net income attributable to common shareholders - basic 7,365 3,461 9,571 3,461 Effect of assumed conversion of dilutive securities (1,356 ) (3,371 ) 1,215 (3,371 ) Net income attributable to common shareholders - diluted $ 6,009 $ 90 $ 10,786 $ 90 Denominator Weighted average shares outstanding - basic 23,078 15,517 23,041 7,802 Effect of dilutive securities: Weighted average OP units outstanding 24,733 20,208 23,484 10,104 Weighted average DownREIT OP unit equivalents outstanding 1,835 1,415 1,835 708 Weighted average LTIP units outstanding 2,164 1,247 2,158 624 Weighted average subordinated performance units and DownREIT subordinated performance unit equivalents 21,721 14,178 20,245 7,089 Weighted average shares outstanding - diluted 73,531 52,565 70,763 26,327 Earnings (loss) per share - basic $ 0.32 $ 0.22 $ 0.42 $ 0.44 Earnings (loss) per share - diluted $ 0.08 $ — $ 0.15 $ — </t>
  </si>
  <si>
    <t>FAIR VALUE MEASUREMENTS (Tables)</t>
  </si>
  <si>
    <t>Schedule of interest rate swap derivatives fair value</t>
  </si>
  <si>
    <t>Information regarding the Company's interest rate swaps measured at fair value, which are classified within Level 2 of the GAAP fair value hierarchy, is presented below (dollars in thousands): Interest Rate Swaps Designated as Cash Flow Hedges Non-hedge Accounting Interest Rate Swaps Total Fair value at December 31, 2014 $ (865 ) $ (207 ) $ (1,072 ) Unrealized losses included in interest expense — 8 8 Losses on interest rate swaps reclassified into interest expense from accumulated other comprehensive loss 775 — 775 Unrealized losses included in accumulated other comprehensive loss (1,270 ) — (1,270 ) Fair value at June 30, 2015 $ (1,360 ) $ (199 ) $ (1,559 ) Fair value at December 31, 2015 $ (972 ) $ — $ (972 ) Swap ineffectiveness 7 — 7 Losses on interest rate swaps reclassified into interest expense from accumulated other comprehensive loss 909 — 909 Unrealized losses included in accumulated other comprehensive loss (8,437 ) — (8,437 ) Fair value at June 30, 2016 $ (8,493 ) $ — $ (8,493 )</t>
  </si>
  <si>
    <t>ORGANIZATION AND NATURE OF OPERATIONS (Details) $ / shares in Units, storage_unit in Thousands, $ in Thousands, ft² in Millions</t>
  </si>
  <si>
    <t>Jul. 06, 2016USD ($)$ / sharesshares</t>
  </si>
  <si>
    <t>Apr. 28, 2015USD ($)$ / sharesshares</t>
  </si>
  <si>
    <t>Aug. 09, 2016USD ($)</t>
  </si>
  <si>
    <t>Jun. 30, 2016USD ($)ft²storage_unitstateproperty$ / sharesshares</t>
  </si>
  <si>
    <t>Jun. 30, 2015USD ($)</t>
  </si>
  <si>
    <t>Dec. 31, 2015$ / shares</t>
  </si>
  <si>
    <t>Subsidiary of Limited Liability Company or Limited Partnership [Line Items]</t>
  </si>
  <si>
    <t>Common shares of beneficial interest, par value (in dollars per share) | $ / shares</t>
  </si>
  <si>
    <t>Net proceeds from issuance of common shares in IPO | $</t>
  </si>
  <si>
    <t>Number of self storage properties owned | property</t>
  </si>
  <si>
    <t>Number of states that self storage properties are owned in | state</t>
  </si>
  <si>
    <t>Total rentable square feet in self storage properties | ft²</t>
  </si>
  <si>
    <t>Number of storage units owned | storage_unit</t>
  </si>
  <si>
    <t>OP units [Member] | NSA OP, LP [Member]</t>
  </si>
  <si>
    <t>Number of common shares offered (in shares) | shares</t>
  </si>
  <si>
    <t>Common Shares [Member] | IPO [Member]</t>
  </si>
  <si>
    <t>Public offering share price (in dollars per share) | $ / shares</t>
  </si>
  <si>
    <t>Common Shares [Member] | Over-Allotment Option [Member]</t>
  </si>
  <si>
    <t>Subsequent Event [Member]</t>
  </si>
  <si>
    <t>Proceeds from issuance of common shares | $</t>
  </si>
  <si>
    <t>Subsequent Event [Member] | Common Shares [Member] | Over-Allotment Option [Member]</t>
  </si>
  <si>
    <t>Subsequent Event [Member] | Common Shares [Member] | Follow On Offering [Member]</t>
  </si>
  <si>
    <t>SUMMARY OF SIGNIFICANT ACCOUNTING POLICIES (Details) $ in Thousands</t>
  </si>
  <si>
    <t>Jun. 30, 2016USD ($)partnershipproperty</t>
  </si>
  <si>
    <t>Dec. 31, 2015USD ($)</t>
  </si>
  <si>
    <t>New Accounting Pronouncements or Change in Accounting Principle [Line Items]</t>
  </si>
  <si>
    <t>Debt issuance costs reclassed from assets to liabilities following adoption of ASU 2015-03</t>
  </si>
  <si>
    <t>Variable Interest Entity [Line Items]</t>
  </si>
  <si>
    <t>Number of self storage properties owned by VIEs | property</t>
  </si>
  <si>
    <t>Net book value of real estate owned by consolidated VIEs</t>
  </si>
  <si>
    <t>Carrying value of fixed rate mortgages held by VIEs</t>
  </si>
  <si>
    <t>Variable Interest Entity, Primary Beneficiary [Member]</t>
  </si>
  <si>
    <t>Number Of Partnerships Considered Variable Interest Entities | partnership</t>
  </si>
  <si>
    <t>Mortgages [Member] | Fixed Rate Mortgages [Member]</t>
  </si>
  <si>
    <t>Mortgages [Member] | Fixed Rate Mortgages [Member] | Variable Interest Entity, Primary Beneficiary [Member]</t>
  </si>
  <si>
    <t>Accounting Standards Updated 2015-03 [Member] | Assets [Member]</t>
  </si>
  <si>
    <t>Accounting Standards Updated 2015-03 [Member] | Debt Financing [Member]</t>
  </si>
  <si>
    <t>NONCONTROLLING INTERESTS - Equity Interests (Details) - shares</t>
  </si>
  <si>
    <t>Partnership Subsidiaries [Member]</t>
  </si>
  <si>
    <t>Noncontrolling Interest [Line Items]</t>
  </si>
  <si>
    <t>Outstanding equity interest (in shares)</t>
  </si>
  <si>
    <t>Number of units issued (in shares)</t>
  </si>
  <si>
    <t>OP units [Member] | DownREIT Partnership [Member]</t>
  </si>
  <si>
    <t>Subordinated performance units [Member] | NSA OP, LP [Member]</t>
  </si>
  <si>
    <t>Subordinated performance units [Member] | DownREIT Partnership [Member]</t>
  </si>
  <si>
    <t>LTIP units [Member] | NSA OP, LP [Member]</t>
  </si>
  <si>
    <t>SELF STORAGE PROPERTIES (Details) - USD ($) $ in Thousands</t>
  </si>
  <si>
    <t>Land</t>
  </si>
  <si>
    <t>Buildings and improvements</t>
  </si>
  <si>
    <t>Furniture and equipment</t>
  </si>
  <si>
    <t>Total self storage properties</t>
  </si>
  <si>
    <t>Depreciation expense related to self storage properties</t>
  </si>
  <si>
    <t>SELF STORAGE PROPERTY ACQUISITIONS - Narrative (Details) $ in Thousands</t>
  </si>
  <si>
    <t>1 Months Ended</t>
  </si>
  <si>
    <t>Aug. 09, 2016property</t>
  </si>
  <si>
    <t>Jun. 30, 2016USD ($)property</t>
  </si>
  <si>
    <t>Mar. 31, 2016property</t>
  </si>
  <si>
    <t>Jun. 30, 2015USD ($)property</t>
  </si>
  <si>
    <t>Mar. 31, 2015property</t>
  </si>
  <si>
    <t>Business Acquisition [Line Items]</t>
  </si>
  <si>
    <t>Number of self storage properties acquired | property</t>
  </si>
  <si>
    <t>Estimated fair value of acquired self storage properties</t>
  </si>
  <si>
    <t>Recognized fair value allocated to real estate</t>
  </si>
  <si>
    <t>Revenue from acquired properties since acquisition</t>
  </si>
  <si>
    <t>Operating income (loss) from acquired properties since acquisition</t>
  </si>
  <si>
    <t>Number of businesses acquired for which pro forma financial information is available | property</t>
  </si>
  <si>
    <t>Number of businesses acquired for which pro forma financial information is not available | property</t>
  </si>
  <si>
    <t>Leases, Acquired-in-Place [Member]</t>
  </si>
  <si>
    <t>Recognized fair value allocated to in-place leases</t>
  </si>
  <si>
    <t>Participating Regional Operator [Member] | Affiliated Entity [Member]</t>
  </si>
  <si>
    <t>Subsequent Event [Member] | Subsequent Acquisitions [Member]</t>
  </si>
  <si>
    <t>SELF STORAGE PROPERTY ACQUISITIONS - Business Combination Consideration (Details) $ in Thousands</t>
  </si>
  <si>
    <t>Mar. 31, 2016USD ($)property</t>
  </si>
  <si>
    <t>Jun. 30, 2015property</t>
  </si>
  <si>
    <t>Consideration given, cash</t>
  </si>
  <si>
    <t>Consideration given, value of OP Equity</t>
  </si>
  <si>
    <t>Liabilities assumed, mortgages</t>
  </si>
  <si>
    <t>Liabilities assumed, other</t>
  </si>
  <si>
    <t>Total consideration given and liabilities assumed</t>
  </si>
  <si>
    <t>Repayment of assumed mortgages</t>
  </si>
  <si>
    <t>SELF STORAGE PROPERTY ACQUISITIONS - Pro Forma Information (Details) $ in Thousands</t>
  </si>
  <si>
    <t>Business Acquisition, Pro Forma Information, Nonrecurring Adjustment [Line Items]</t>
  </si>
  <si>
    <t>Pro forma revenue</t>
  </si>
  <si>
    <t>Pro forma net income (loss)</t>
  </si>
  <si>
    <t>Subsequent Acquisitions [Member]</t>
  </si>
  <si>
    <t>May To June 2016 Acquisitions [Member]</t>
  </si>
  <si>
    <t>January To March 2016 Acquisitions [Member]</t>
  </si>
  <si>
    <t>April To May 2015 Acquisitions [Member]</t>
  </si>
  <si>
    <t>January To March 2015 Acquisitions [Member]</t>
  </si>
  <si>
    <t>Consolidated Entities Excluding Acquirees [Member]</t>
  </si>
  <si>
    <t>Credit Facility [Member] | Line of Credit [Member] | Revolving line of credit [Member]</t>
  </si>
  <si>
    <t>Effective interest rate</t>
  </si>
  <si>
    <t>1.87%</t>
  </si>
  <si>
    <t>OTHER ASSETS (Details) - USD ($) $ in Thousands</t>
  </si>
  <si>
    <t>Customer in-place leases, net of accumulated amortization of $5,315 and $4,312, respectively</t>
  </si>
  <si>
    <t>Receivables:</t>
  </si>
  <si>
    <t>Trade, net</t>
  </si>
  <si>
    <t>PROs and other affiliates</t>
  </si>
  <si>
    <t>Property acquisition deposits</t>
  </si>
  <si>
    <t>Interest rate derivative assets</t>
  </si>
  <si>
    <t>Prepaid expenses and other</t>
  </si>
  <si>
    <t>Corporate furniture, equipment and other, net</t>
  </si>
  <si>
    <t>Deferred offering costs</t>
  </si>
  <si>
    <t>Customer in-place leases, accumulated amortization</t>
  </si>
  <si>
    <t>DEBT FINANCING - Debt Summary (Details) - USD ($) $ in Thousands</t>
  </si>
  <si>
    <t>Debt Instrument [Line Items]</t>
  </si>
  <si>
    <t>Total principal</t>
  </si>
  <si>
    <t>Unamortized debt issuance costs and debt premium, net</t>
  </si>
  <si>
    <t>Total debt</t>
  </si>
  <si>
    <t>Line of Credit [Member] | Credit Facility [Member] | Revolving line of credit [Member]</t>
  </si>
  <si>
    <t>Line of Credit [Member] | Credit Facility [Member] | Tranche A Term Loan [Member]</t>
  </si>
  <si>
    <t>2.61%</t>
  </si>
  <si>
    <t>Line of Credit [Member] | Credit Facility [Member] | Tranche B Term Loan [Member]</t>
  </si>
  <si>
    <t>3.15%</t>
  </si>
  <si>
    <t>Unsecured Debt [Member] | Term Loan Facility [Member]</t>
  </si>
  <si>
    <t>3.08%</t>
  </si>
  <si>
    <t>4.00%</t>
  </si>
  <si>
    <t>DEBT FINANCING - Future maturities (Details) - USD ($) $ in Thousands</t>
  </si>
  <si>
    <t>Scheduled Principal and Maturity Payments</t>
  </si>
  <si>
    <t>Remainder of 2016</t>
  </si>
  <si>
    <t>Thereafter</t>
  </si>
  <si>
    <t>Premium Amortization and Unamortized Debt Issuance Costs</t>
  </si>
  <si>
    <t>Total premium amortization and unamortized debt issuance costs</t>
  </si>
  <si>
    <t>DEBT FINANCING - Narrative (Details)</t>
  </si>
  <si>
    <t>Jun. 30, 2016USD ($)</t>
  </si>
  <si>
    <t>May 06, 2016USD ($)component</t>
  </si>
  <si>
    <t>Line of Credit [Member] | Credit Facility [Member]</t>
  </si>
  <si>
    <t>Increase in credit facility</t>
  </si>
  <si>
    <t>Current borrowing capacity</t>
  </si>
  <si>
    <t>Number of lender agreement components | component</t>
  </si>
  <si>
    <t>Debt instrument, covenant compliance, maximum leverage ratio</t>
  </si>
  <si>
    <t>60.00%</t>
  </si>
  <si>
    <t>Debt instrument, covenant compliance, minimum interest coverage ratio</t>
  </si>
  <si>
    <t>Debt instrument, covenant compliance, required minimum net worth</t>
  </si>
  <si>
    <t>Debt instrument, covenant compliance, required minimum net worth, addition to base, percent of equity issuances</t>
  </si>
  <si>
    <t>75.00%</t>
  </si>
  <si>
    <t>Debt instrument, covenant compliance, maximum unsecured debt to unencumbered asset ratio</t>
  </si>
  <si>
    <t>Debt instrument, covenant compliance, unencumbered net operating income to unsecured interest expense ratio</t>
  </si>
  <si>
    <t>Line of Credit [Member] | Credit Facility [Member] | Federal Funds Effective Swap Rate [Member]</t>
  </si>
  <si>
    <t>Borrowing rate spread</t>
  </si>
  <si>
    <t>0.50%</t>
  </si>
  <si>
    <t>Line of Credit [Member] | Credit Facility [Member] | LIBOR [Member]</t>
  </si>
  <si>
    <t>1.00%</t>
  </si>
  <si>
    <t>Line of Credit [Member] | Credit Facility [Member] | Minimum [Member] | LIBOR [Member]</t>
  </si>
  <si>
    <t>Leverage based margin threshold</t>
  </si>
  <si>
    <t>1.35%</t>
  </si>
  <si>
    <t>Elective leverage based margin threshold</t>
  </si>
  <si>
    <t>0.85%</t>
  </si>
  <si>
    <t>Line of Credit [Member] | Credit Facility [Member] | Minimum [Member] | Base Rate [Member]</t>
  </si>
  <si>
    <t>0.35%</t>
  </si>
  <si>
    <t>0.00%</t>
  </si>
  <si>
    <t>Line of Credit [Member] | Credit Facility [Member] | Maximum [Member] | LIBOR [Member]</t>
  </si>
  <si>
    <t>2.15%</t>
  </si>
  <si>
    <t>2.30%</t>
  </si>
  <si>
    <t>Line of Credit [Member] | Credit Facility [Member] | Maximum [Member] | Base Rate [Member]</t>
  </si>
  <si>
    <t>1.15%</t>
  </si>
  <si>
    <t>1.30%</t>
  </si>
  <si>
    <t>Maximum borrowing capacity</t>
  </si>
  <si>
    <t>Revolver extension fee, percent</t>
  </si>
  <si>
    <t>0.15%</t>
  </si>
  <si>
    <t>Remaining borrowing capacity</t>
  </si>
  <si>
    <t>Line of Credit [Member] | Credit Facility [Member] | Revolving line of credit [Member] | Minimum [Member]</t>
  </si>
  <si>
    <t>Elective unused borrowing capacity fee</t>
  </si>
  <si>
    <t>Unused borrowing capacity fee</t>
  </si>
  <si>
    <t>Line of Credit [Member] | Credit Facility [Member] | Revolving line of credit [Member] | Maximum [Member]</t>
  </si>
  <si>
    <t>0.25%</t>
  </si>
  <si>
    <t>Debt Instrument, Face Amount</t>
  </si>
  <si>
    <t>Unsecured Debt [Member] | Term Loan Facility [Member] | Federal Funds Effective Swap Rate [Member]</t>
  </si>
  <si>
    <t>Unsecured Debt [Member] | Term Loan Facility [Member] | LIBOR [Member]</t>
  </si>
  <si>
    <t>Unsecured Debt [Member] | Term Loan Facility [Member] | Minimum [Member] | LIBOR [Member]</t>
  </si>
  <si>
    <t>1.75%</t>
  </si>
  <si>
    <t>1.50%</t>
  </si>
  <si>
    <t>Unsecured Debt [Member] | Term Loan Facility [Member] | Minimum [Member] | Base Rate [Member]</t>
  </si>
  <si>
    <t>0.75%</t>
  </si>
  <si>
    <t>Unsecured Debt [Member] | Term Loan Facility [Member] | Maximum [Member]</t>
  </si>
  <si>
    <t>Unsecured Debt [Member] | Term Loan Facility [Member] | Maximum [Member] | LIBOR [Member]</t>
  </si>
  <si>
    <t>2.35%</t>
  </si>
  <si>
    <t>2.45%</t>
  </si>
  <si>
    <t>Unsecured Debt [Member] | Term Loan Facility [Member] | Maximum [Member] | Base Rate [Member]</t>
  </si>
  <si>
    <t>1.45%</t>
  </si>
  <si>
    <t>Minimum effective interest rate</t>
  </si>
  <si>
    <t>2.43%</t>
  </si>
  <si>
    <t>Maximum effective interest rate</t>
  </si>
  <si>
    <t>5.00%</t>
  </si>
  <si>
    <t>EARNINGS PER SHARE - Basic and Diluted Earnings per Share (Details) - USD ($) $ / shares in Units, shares in Thousands, $ in Thousands</t>
  </si>
  <si>
    <t>Numerator</t>
  </si>
  <si>
    <t>Distributed and undistributed earnings allocated to participating securities</t>
  </si>
  <si>
    <t>Net income attributable to common shareholders - basic</t>
  </si>
  <si>
    <t>Effect of assumed conversion of dilutive securities</t>
  </si>
  <si>
    <t>Net income attributable to common shareholders - diluted</t>
  </si>
  <si>
    <t>Denominator</t>
  </si>
  <si>
    <t>Effect of dilutive securities:</t>
  </si>
  <si>
    <t>Effect of dilutive securities (in shares)</t>
  </si>
  <si>
    <t>Subordinated performance units [Member] | NSA OP, LP And DownREIT Partnership [Member]</t>
  </si>
  <si>
    <t>EARNINGS PER SHARE - Narrative  (Details)</t>
  </si>
  <si>
    <t>Jun. 30, 2016shares</t>
  </si>
  <si>
    <t>Jun. 30, 2016unit / sharesshares</t>
  </si>
  <si>
    <t>NSA OP, LP [Member] | OP units [Member]</t>
  </si>
  <si>
    <t>Antidilutive Securities Excluded from Computation of Earnings Per Share [Line Items]</t>
  </si>
  <si>
    <t>Unit conversion ratio</t>
  </si>
  <si>
    <t>DownREIT Partnership [Member] | OP units [Member]</t>
  </si>
  <si>
    <t>NSA OP, LP And DownREIT Partnership [Member] | Subordinated performance units [Member]</t>
  </si>
  <si>
    <t>Minimum conversion period</t>
  </si>
  <si>
    <t>2 years</t>
  </si>
  <si>
    <t>Long-Term Incentive Plan Unit Based On Service [Member]</t>
  </si>
  <si>
    <t>Weighted average outstanding equity interests excluded from computation of earnings (in units) | shares</t>
  </si>
  <si>
    <t>Long-Term Incentive Plan Unit Based On Future Acquisitions [Member] | Participating Regional Operator [Member] | Management [Member]</t>
  </si>
  <si>
    <t>RELATED PARTY TRANSACTIONS (Details) - USD ($) $ in Thousands</t>
  </si>
  <si>
    <t>Related Party Transaction [Line Items]</t>
  </si>
  <si>
    <t>Affiliate payroll service fees reimbursed by the Company</t>
  </si>
  <si>
    <t>Supervisory and Administrative Fee Agreement [Member] | Participating Regional Operator [Member] | Management [Member]</t>
  </si>
  <si>
    <t>Related Party Transaction, Selling, General and Administrative Expenses from Transactions with Related Party</t>
  </si>
  <si>
    <t>Supervisory and Administrative Fee Agreement [Member] | Participating Regional Operator [Member] | Minimum [Member] | Management [Member]</t>
  </si>
  <si>
    <t>Supervisory and administrative fee agreement of gross revenue, percent</t>
  </si>
  <si>
    <t>Supervisory and Administrative Fee Agreement [Member] | Participating Regional Operator [Member] | Maximum [Member] | Management [Member]</t>
  </si>
  <si>
    <t>6.00%</t>
  </si>
  <si>
    <t>Payroll Services [Member] | Participating Regional Operator [Member] | Management [Member]</t>
  </si>
  <si>
    <t>Acquisition Costs [Member] | Due Diligence Costs [Member] | Participating Regional Operator [Member] | Management [Member]</t>
  </si>
  <si>
    <t>Due diligence expenses payable to the PROs</t>
  </si>
  <si>
    <t>FAIR VALUE MEASUREMENTS - Interest Swap Derivatives (Details) - Interest Rate Swap [Member] - Level 2 [Member] - USD ($) $ in Thousands</t>
  </si>
  <si>
    <t>Fair Value, Net Derivative Asset (Liability) Measured on Recurring Basis [Roll Forward]</t>
  </si>
  <si>
    <t>Fair value at beginning of period</t>
  </si>
  <si>
    <t>Unrealized losses included in interest expense</t>
  </si>
  <si>
    <t>Swap ineffectiveness</t>
  </si>
  <si>
    <t>Losses on interest rate swaps reclassified into interest expense from accumulated other comprehensive loss</t>
  </si>
  <si>
    <t>Unrealized losses included in accumulated other comprehensive loss</t>
  </si>
  <si>
    <t>Fair value of end of period</t>
  </si>
  <si>
    <t>Designated as Hedging Instrument [Member]</t>
  </si>
  <si>
    <t>Not Designated as Hedging Instrument [Member]</t>
  </si>
  <si>
    <t>FAIR VALUE MEASUREMENTS - Narrative (Details) - USD ($) $ in Millions</t>
  </si>
  <si>
    <t>12 Months Ended</t>
  </si>
  <si>
    <t>Fair Value, Assets and Liabilities Measured on Recurring and Nonrecurring Basis [Line Items]</t>
  </si>
  <si>
    <t>Unrealized losses forecasted to be included in earnings transferred from AOCI in the next twelve months</t>
  </si>
  <si>
    <t>Reported Value Measurement [Member]</t>
  </si>
  <si>
    <t>Fixed rate mortgages, fair value</t>
  </si>
  <si>
    <t>Level 2 [Member] | Recurring [Member]</t>
  </si>
  <si>
    <t>Weighted average market interest rate</t>
  </si>
  <si>
    <t>2.96%</t>
  </si>
  <si>
    <t>3.41%</t>
  </si>
  <si>
    <t>Weighted average contractual interest rate</t>
  </si>
  <si>
    <t>5.28%</t>
  </si>
  <si>
    <t>5.10%</t>
  </si>
  <si>
    <t>Designated as Hedging Instrument [Member] | Interest Rate Swap [Member]</t>
  </si>
  <si>
    <t>Notional amount</t>
  </si>
  <si>
    <t>Weighted average remaining term</t>
  </si>
  <si>
    <t>4 years 3 months</t>
  </si>
  <si>
    <t>Weighted average fixed rate</t>
  </si>
  <si>
    <t>1.34%</t>
  </si>
  <si>
    <t>SUBSEQUENT EVENTS  (Details) $ / shares in Units, $ in Thousands</t>
  </si>
  <si>
    <t>Apr. 28, 2015shares</t>
  </si>
  <si>
    <t>Aug. 09, 2016USD ($)propertyshares</t>
  </si>
  <si>
    <t>Subsequent Event [Line Items]</t>
  </si>
  <si>
    <t>Cash consideration for acquired self storage properties</t>
  </si>
  <si>
    <t>Proceeds from issuance of common shares</t>
  </si>
  <si>
    <t>Subsequent Event [Member] | Series of Individually Immaterial Business Acquisitions [Member]</t>
  </si>
  <si>
    <t>Aggregate purchase price of self storage properties acquired subsequent to period end</t>
  </si>
  <si>
    <t>Other working capital liabilities assumed</t>
  </si>
  <si>
    <t>Subsequent Event [Member] | Series of Individually Immaterial Business Acquisitions [Member] | Participating Regional Operator [Member]</t>
  </si>
  <si>
    <t>Subsequent Event [Member] | Series of Individually Immaterial Business Acquisitions [Member] | Unidentified Third Parties [Member]</t>
  </si>
  <si>
    <t>OP units [Member] | Subsequent Event [Member] | Series of Individually Immaterial Business Acquisitions [Member]</t>
  </si>
  <si>
    <t>Number of units issued for acquisitions | shares</t>
  </si>
  <si>
    <t>Follow On Offering [Member] | Common Shares [Member] | Subsequent Event [Member]</t>
  </si>
  <si>
    <t>Over-Allotment Option [Member] | Common Shares [Member]</t>
  </si>
  <si>
    <t>Over-Allotment Option [Member] | Common Shares [Member] | Subsequent Event [Member]</t>
  </si>
  <si>
    <t>Due Diligence Costs [Member] | Management [Member] | Subsequent Event [Member] | Participating Regional Operator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0_);_(&quot;$ &quot;(#,##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856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575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432118</v>
      </c>
      <c t="n" r="C3" s="7">
        <v>1147201</v>
      </c>
    </row>
    <row spans="1:3" r="4">
      <c t="s" r="A4" s="4">
        <v>26</v>
      </c>
      <c t="n" r="B4" s="6">
        <v>-86891</v>
      </c>
      <c t="n" r="C4" s="6">
        <v>-68100</v>
      </c>
    </row>
    <row spans="1:3" r="5">
      <c t="s" r="A5" s="4">
        <v>27</v>
      </c>
      <c t="n" r="B5" s="6">
        <v>1345227</v>
      </c>
      <c t="n" r="C5" s="6">
        <v>1079101</v>
      </c>
    </row>
    <row spans="1:3" r="6">
      <c t="s" r="A6" s="4">
        <v>28</v>
      </c>
      <c t="n" r="B6" s="6">
        <v>9939</v>
      </c>
      <c t="n" r="C6" s="6">
        <v>6665</v>
      </c>
    </row>
    <row spans="1:3" r="7">
      <c t="s" r="A7" s="4">
        <v>29</v>
      </c>
      <c t="n" r="B7" s="6">
        <v>3916</v>
      </c>
      <c t="n" r="C7" s="6">
        <v>2712</v>
      </c>
    </row>
    <row spans="1:3" r="8">
      <c t="s" r="A8" s="4">
        <v>30</v>
      </c>
      <c t="n" r="B8" s="6">
        <v>3103</v>
      </c>
      <c t="n" r="C8" s="6">
        <v>1923</v>
      </c>
    </row>
    <row spans="1:3" r="9">
      <c t="s" r="A9" s="4">
        <v>31</v>
      </c>
      <c t="n" r="B9" s="6">
        <v>14141</v>
      </c>
      <c t="n" r="C9" s="6">
        <v>8648</v>
      </c>
    </row>
    <row spans="1:3" r="10">
      <c t="s" r="A10" s="4">
        <v>32</v>
      </c>
      <c t="n" r="B10" s="6">
        <v>1376326</v>
      </c>
      <c t="n" r="C10" s="6">
        <v>1099049</v>
      </c>
    </row>
    <row spans="1:3" r="11">
      <c t="s" r="A11" s="3">
        <v>33</v>
      </c>
    </row>
    <row spans="1:3" r="12">
      <c t="s" r="A12" s="4">
        <v>34</v>
      </c>
      <c t="n" r="B12" s="6">
        <v>754661</v>
      </c>
      <c t="n" r="C12" s="6">
        <v>567795</v>
      </c>
    </row>
    <row spans="1:3" r="13">
      <c t="s" r="A13" s="4">
        <v>35</v>
      </c>
      <c t="n" r="B13" s="6">
        <v>24755</v>
      </c>
      <c t="n" r="C13" s="6">
        <v>9694</v>
      </c>
    </row>
    <row spans="1:3" r="14">
      <c t="s" r="A14" s="4">
        <v>36</v>
      </c>
      <c t="n" r="B14" s="6">
        <v>7390</v>
      </c>
      <c t="n" r="C14" s="6">
        <v>5513</v>
      </c>
    </row>
    <row spans="1:3" r="15">
      <c t="s" r="A15" s="4">
        <v>37</v>
      </c>
      <c t="n" r="B15" s="6">
        <v>786806</v>
      </c>
      <c t="n" r="C15" s="6">
        <v>583002</v>
      </c>
    </row>
    <row spans="1:3" r="16">
      <c t="s" r="A16" s="4">
        <v>38</v>
      </c>
      <c t="s" r="B16" s="4">
        <v>39</v>
      </c>
      <c t="s" r="C16" s="4">
        <v>39</v>
      </c>
    </row>
    <row spans="1:3" r="17">
      <c t="s" r="A17" s="3">
        <v>40</v>
      </c>
    </row>
    <row spans="1:3" r="18">
      <c t="s" r="A18" s="4">
        <v>41</v>
      </c>
      <c t="n" r="B18" s="6">
        <v>232</v>
      </c>
      <c t="n" r="C18" s="6">
        <v>230</v>
      </c>
    </row>
    <row spans="1:3" r="19">
      <c t="s" r="A19" s="4">
        <v>42</v>
      </c>
      <c t="n" r="B19" s="6">
        <v>252741</v>
      </c>
      <c t="n" r="C19" s="6">
        <v>236392</v>
      </c>
    </row>
    <row spans="1:3" r="20">
      <c t="s" r="A20" s="4">
        <v>43</v>
      </c>
      <c t="n" r="B20" s="6">
        <v>-120</v>
      </c>
      <c t="n" r="C20" s="6">
        <v>11</v>
      </c>
    </row>
    <row spans="1:3" r="21">
      <c t="s" r="A21" s="4">
        <v>44</v>
      </c>
      <c t="n" r="B21" s="6">
        <v>-662</v>
      </c>
      <c t="n" r="C21" s="6">
        <v>0</v>
      </c>
    </row>
    <row spans="1:3" r="22">
      <c t="s" r="A22" s="4">
        <v>45</v>
      </c>
      <c t="n" r="B22" s="6">
        <v>252191</v>
      </c>
      <c t="n" r="C22" s="6">
        <v>236633</v>
      </c>
    </row>
    <row spans="1:3" r="23">
      <c t="s" r="A23" s="4">
        <v>46</v>
      </c>
      <c t="n" r="B23" s="6">
        <v>337329</v>
      </c>
      <c t="n" r="C23" s="6">
        <v>279414</v>
      </c>
    </row>
    <row spans="1:3" r="24">
      <c t="s" r="A24" s="4">
        <v>47</v>
      </c>
      <c t="n" r="B24" s="6">
        <v>589520</v>
      </c>
      <c t="n" r="C24" s="6">
        <v>516047</v>
      </c>
    </row>
    <row spans="1:3" r="25">
      <c t="s" r="A25" s="4">
        <v>48</v>
      </c>
      <c t="n" r="B25" s="7">
        <v>1376326</v>
      </c>
      <c t="n" r="C25" s="7">
        <v>1099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r="A1" s="1">
        <v>205</v>
      </c>
      <c t="s" r="B1" s="2">
        <v>1</v>
      </c>
    </row>
    <row spans="1:2" r="2">
      <c t="s" r="B2" s="2">
        <v>2</v>
      </c>
    </row>
    <row spans="1:2" r="3">
      <c t="s" r="A3" s="3">
        <v>173</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176</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3</v>
      </c>
      <c t="s" r="B1" s="2">
        <v>1</v>
      </c>
    </row>
    <row spans="1:2" r="2">
      <c t="s" r="B2" s="2">
        <v>2</v>
      </c>
    </row>
    <row spans="1:2" r="3">
      <c t="s" r="A3" s="3">
        <v>179</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26</v>
      </c>
      <c t="s" r="B1" s="2">
        <v>1</v>
      </c>
    </row>
    <row spans="1:2" r="2">
      <c t="s" r="B2" s="2">
        <v>2</v>
      </c>
    </row>
    <row spans="1:2" r="3">
      <c t="s" r="A3" s="3">
        <v>182</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1</v>
      </c>
      <c t="s" r="B1" s="2">
        <v>1</v>
      </c>
    </row>
    <row spans="1:2" r="2">
      <c t="s" r="B2" s="2">
        <v>2</v>
      </c>
    </row>
    <row spans="1:2" r="3">
      <c t="s" r="A3" s="3">
        <v>185</v>
      </c>
    </row>
    <row spans="1:2" r="4">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34</v>
      </c>
      <c t="s" r="B1" s="2">
        <v>1</v>
      </c>
    </row>
    <row spans="1:2" r="2">
      <c t="s" r="B2" s="2">
        <v>2</v>
      </c>
    </row>
    <row spans="1:2" r="3">
      <c t="s" r="A3" s="3">
        <v>188</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91</v>
      </c>
    </row>
    <row spans="1:2" r="4">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200</v>
      </c>
    </row>
    <row spans="1:2" r="4">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65"/>
    <col customWidth="1" max="6" min="6" width="21"/>
    <col customWidth="1" max="7" min="7" width="24"/>
  </cols>
  <sheetData>
    <row spans="1:7" r="1">
      <c t="s" r="A1" s="1">
        <v>245</v>
      </c>
      <c t="s" r="B1" s="2">
        <v>246</v>
      </c>
      <c t="s" r="C1" s="2">
        <v>247</v>
      </c>
      <c t="s" r="D1" s="2">
        <v>248</v>
      </c>
      <c t="s" r="E1" s="2">
        <v>249</v>
      </c>
      <c t="s" r="F1" s="2">
        <v>250</v>
      </c>
      <c t="s" r="G1" s="2">
        <v>251</v>
      </c>
    </row>
    <row spans="1:7" r="2">
      <c t="s" r="A2" s="3">
        <v>252</v>
      </c>
    </row>
    <row spans="1:7" r="3">
      <c t="s" r="A3" s="4">
        <v>253</v>
      </c>
      <c t="n" r="E3" s="8">
        <v>0.01</v>
      </c>
      <c t="n" r="G3" s="8">
        <v>0.01</v>
      </c>
    </row>
    <row spans="1:7" r="4">
      <c t="s" r="A4" s="4">
        <v>254</v>
      </c>
      <c t="n" r="E4" s="7">
        <v>0</v>
      </c>
      <c t="n" r="F4" s="7">
        <v>278070</v>
      </c>
    </row>
    <row spans="1:7" r="5">
      <c t="s" r="A5" s="4">
        <v>255</v>
      </c>
      <c t="n" r="E5" s="6">
        <v>318</v>
      </c>
    </row>
    <row spans="1:7" r="6">
      <c t="s" r="A6" s="4">
        <v>256</v>
      </c>
      <c t="n" r="E6" s="6">
        <v>18</v>
      </c>
    </row>
    <row spans="1:7" r="7">
      <c t="s" r="A7" s="4">
        <v>257</v>
      </c>
      <c t="n" r="E7" s="9">
        <v>18.7</v>
      </c>
    </row>
    <row spans="1:7" r="8">
      <c t="s" r="A8" s="4">
        <v>258</v>
      </c>
      <c t="n" r="E8" s="6">
        <v>149</v>
      </c>
    </row>
    <row spans="1:7" r="9">
      <c t="s" r="A9" s="4">
        <v>259</v>
      </c>
    </row>
    <row spans="1:7" r="10">
      <c t="s" r="A10" s="3">
        <v>252</v>
      </c>
    </row>
    <row spans="1:7" r="11">
      <c t="s" r="A11" s="4">
        <v>260</v>
      </c>
      <c t="n" r="E11" s="6">
        <v>3372531</v>
      </c>
    </row>
    <row spans="1:7" r="12">
      <c t="s" r="A12" s="4">
        <v>94</v>
      </c>
    </row>
    <row spans="1:7" r="13">
      <c t="s" r="A13" s="3">
        <v>252</v>
      </c>
    </row>
    <row spans="1:7" r="14">
      <c t="s" r="A14" s="4">
        <v>253</v>
      </c>
      <c t="n" r="E14" s="8">
        <v>0.01</v>
      </c>
    </row>
    <row spans="1:7" r="15">
      <c t="s" r="A15" s="4">
        <v>254</v>
      </c>
      <c t="n" r="C15" s="7">
        <v>278100</v>
      </c>
    </row>
    <row spans="1:7" r="16">
      <c t="s" r="A16" s="4">
        <v>261</v>
      </c>
    </row>
    <row spans="1:7" r="17">
      <c t="s" r="A17" s="3">
        <v>252</v>
      </c>
    </row>
    <row spans="1:7" r="18">
      <c t="s" r="A18" s="4">
        <v>260</v>
      </c>
      <c t="n" r="C18" s="6">
        <v>23000000</v>
      </c>
    </row>
    <row spans="1:7" r="19">
      <c t="s" r="A19" s="4">
        <v>262</v>
      </c>
      <c t="n" r="C19" s="7">
        <v>13</v>
      </c>
    </row>
    <row spans="1:7" r="20">
      <c t="s" r="A20" s="4">
        <v>263</v>
      </c>
    </row>
    <row spans="1:7" r="21">
      <c t="s" r="A21" s="3">
        <v>252</v>
      </c>
    </row>
    <row spans="1:7" r="22">
      <c t="s" r="A22" s="4">
        <v>260</v>
      </c>
      <c t="n" r="C22" s="6">
        <v>3000000</v>
      </c>
    </row>
    <row spans="1:7" r="23">
      <c t="s" r="A23" s="4">
        <v>264</v>
      </c>
    </row>
    <row spans="1:7" r="24">
      <c t="s" r="A24" s="3">
        <v>252</v>
      </c>
    </row>
    <row spans="1:7" r="25">
      <c t="s" r="A25" s="4">
        <v>265</v>
      </c>
      <c t="n" r="B25" s="7">
        <v>237700</v>
      </c>
      <c t="n" r="D25" s="7">
        <v>237700</v>
      </c>
    </row>
    <row spans="1:7" r="26">
      <c t="s" r="A26" s="4">
        <v>266</v>
      </c>
    </row>
    <row spans="1:7" r="27">
      <c t="s" r="A27" s="3">
        <v>252</v>
      </c>
    </row>
    <row spans="1:7" r="28">
      <c t="s" r="A28" s="4">
        <v>260</v>
      </c>
      <c t="n" r="B28" s="6">
        <v>1571250</v>
      </c>
    </row>
    <row spans="1:7" r="29">
      <c t="s" r="A29" s="4">
        <v>262</v>
      </c>
      <c t="n" r="B29" s="8">
        <v>20.75</v>
      </c>
    </row>
    <row spans="1:7" r="30">
      <c t="s" r="A30" s="4">
        <v>267</v>
      </c>
    </row>
    <row spans="1:7" r="31">
      <c t="s" r="A31" s="3">
        <v>252</v>
      </c>
    </row>
    <row spans="1:7" r="32">
      <c t="s" r="A32" s="4">
        <v>260</v>
      </c>
      <c t="n" r="B32" s="6">
        <v>12046250</v>
      </c>
    </row>
    <row spans="1:7" r="33">
      <c t="s" r="A33" s="4">
        <v>262</v>
      </c>
      <c t="n" r="B33" s="8">
        <v>20.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r="A1" s="1">
        <v>268</v>
      </c>
      <c t="s" r="B1" s="2">
        <v>269</v>
      </c>
      <c t="s" r="C1" s="2">
        <v>270</v>
      </c>
    </row>
    <row spans="1:3" r="2">
      <c t="s" r="A2" s="3">
        <v>271</v>
      </c>
    </row>
    <row spans="1:3" r="3">
      <c t="s" r="A3" s="4">
        <v>272</v>
      </c>
      <c t="n" r="B3" s="7">
        <v>3103</v>
      </c>
      <c t="n" r="C3" s="7">
        <v>1923</v>
      </c>
    </row>
    <row spans="1:3" r="4">
      <c t="s" r="A4" s="3">
        <v>273</v>
      </c>
    </row>
    <row spans="1:3" r="5">
      <c t="s" r="A5" s="4">
        <v>274</v>
      </c>
      <c t="n" r="B5" s="6">
        <v>318</v>
      </c>
    </row>
    <row spans="1:3" r="6">
      <c t="s" r="A6" s="4">
        <v>275</v>
      </c>
      <c t="n" r="B6" s="7">
        <v>1345227</v>
      </c>
      <c t="n" r="C6" s="6">
        <v>1079101</v>
      </c>
    </row>
    <row spans="1:3" r="7">
      <c t="s" r="A7" s="4">
        <v>276</v>
      </c>
      <c t="n" r="B7" s="7">
        <v>748205</v>
      </c>
      <c t="n" r="C7" s="6">
        <v>564886</v>
      </c>
    </row>
    <row spans="1:3" r="8">
      <c t="s" r="A8" s="4">
        <v>277</v>
      </c>
    </row>
    <row spans="1:3" r="9">
      <c t="s" r="A9" s="3">
        <v>273</v>
      </c>
    </row>
    <row spans="1:3" r="10">
      <c t="s" r="A10" s="4">
        <v>278</v>
      </c>
      <c t="n" r="B10" s="6">
        <v>21</v>
      </c>
    </row>
    <row spans="1:3" r="11">
      <c t="s" r="A11" s="4">
        <v>274</v>
      </c>
      <c t="n" r="B11" s="6">
        <v>34</v>
      </c>
    </row>
    <row spans="1:3" r="12">
      <c t="s" r="A12" s="4">
        <v>275</v>
      </c>
      <c t="n" r="B12" s="7">
        <v>258700</v>
      </c>
      <c t="n" r="C12" s="6">
        <v>262600</v>
      </c>
    </row>
    <row spans="1:3" r="13">
      <c t="s" r="A13" s="4">
        <v>279</v>
      </c>
    </row>
    <row spans="1:3" r="14">
      <c t="s" r="A14" s="3">
        <v>273</v>
      </c>
    </row>
    <row spans="1:3" r="15">
      <c t="s" r="A15" s="4">
        <v>276</v>
      </c>
      <c t="n" r="B15" s="6">
        <v>213283</v>
      </c>
      <c t="n" r="C15" s="6">
        <v>176911</v>
      </c>
    </row>
    <row spans="1:3" r="16">
      <c t="s" r="A16" s="4">
        <v>280</v>
      </c>
    </row>
    <row spans="1:3" r="17">
      <c t="s" r="A17" s="3">
        <v>273</v>
      </c>
    </row>
    <row spans="1:3" r="18">
      <c t="s" r="A18" s="4">
        <v>276</v>
      </c>
      <c t="n" r="B18" s="6">
        <v>42200</v>
      </c>
      <c t="n" r="C18" s="6">
        <v>43200</v>
      </c>
    </row>
    <row spans="1:3" r="19">
      <c t="s" r="A19" s="4">
        <v>281</v>
      </c>
    </row>
    <row spans="1:3" r="20">
      <c t="s" r="A20" s="3">
        <v>271</v>
      </c>
    </row>
    <row spans="1:3" r="21">
      <c t="s" r="A21" s="4">
        <v>272</v>
      </c>
      <c t="n" r="B21" s="6">
        <v>-5500</v>
      </c>
      <c t="n" r="C21" s="6">
        <v>-2800</v>
      </c>
    </row>
    <row spans="1:3" r="22">
      <c t="s" r="A22" s="4">
        <v>282</v>
      </c>
    </row>
    <row spans="1:3" r="23">
      <c t="s" r="A23" s="3">
        <v>271</v>
      </c>
    </row>
    <row spans="1:3" r="24">
      <c t="s" r="A24" s="4">
        <v>272</v>
      </c>
      <c t="n" r="B24" s="7">
        <v>5500</v>
      </c>
      <c t="n" r="C24" s="7">
        <v>2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9</v>
      </c>
      <c t="s" r="B1" s="2">
        <v>2</v>
      </c>
      <c t="s" r="C1" s="2">
        <v>23</v>
      </c>
    </row>
    <row spans="1:3" r="2">
      <c t="s" r="A2" s="3">
        <v>50</v>
      </c>
    </row>
    <row spans="1:3" r="3">
      <c t="s" r="A3" s="4">
        <v>51</v>
      </c>
      <c t="n" r="B3" s="8">
        <v>0.01</v>
      </c>
      <c t="n" r="C3" s="8">
        <v>0.01</v>
      </c>
    </row>
    <row spans="1:3" r="4">
      <c t="s" r="A4" s="4">
        <v>52</v>
      </c>
      <c t="n" r="B4" s="6">
        <v>250000000</v>
      </c>
      <c t="n" r="C4" s="6">
        <v>250000000</v>
      </c>
    </row>
    <row spans="1:3" r="5">
      <c t="s" r="A5" s="4">
        <v>53</v>
      </c>
      <c t="n" r="B5" s="6">
        <v>23230243</v>
      </c>
      <c t="n" r="C5" s="6">
        <v>23015751</v>
      </c>
    </row>
    <row spans="1:3" r="6">
      <c t="s" r="A6" s="4">
        <v>54</v>
      </c>
      <c t="n" r="B6" s="6">
        <v>23230243</v>
      </c>
      <c t="n" r="C6" s="6">
        <v>23015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83</v>
      </c>
      <c t="s" r="B1" s="2">
        <v>1</v>
      </c>
    </row>
    <row spans="1:3" r="2">
      <c t="s" r="B2" s="2">
        <v>2</v>
      </c>
      <c t="s" r="C2" s="2">
        <v>23</v>
      </c>
    </row>
    <row spans="1:3" r="3">
      <c t="s" r="A3" s="4">
        <v>284</v>
      </c>
    </row>
    <row spans="1:3" r="4">
      <c t="s" r="A4" s="3">
        <v>285</v>
      </c>
    </row>
    <row spans="1:3" r="5">
      <c t="s" r="A5" s="4">
        <v>286</v>
      </c>
      <c t="n" r="B5" s="6">
        <v>44818079</v>
      </c>
      <c t="n" r="C5" s="6">
        <v>39865541</v>
      </c>
    </row>
    <row spans="1:3" r="6">
      <c t="s" r="A6" s="4">
        <v>259</v>
      </c>
    </row>
    <row spans="1:3" r="7">
      <c t="s" r="A7" s="3">
        <v>285</v>
      </c>
    </row>
    <row spans="1:3" r="8">
      <c t="s" r="A8" s="4">
        <v>286</v>
      </c>
      <c t="n" r="B8" s="6">
        <v>24722135</v>
      </c>
      <c t="n" r="C8" s="6">
        <v>21556006</v>
      </c>
    </row>
    <row spans="1:3" r="9">
      <c t="s" r="A9" s="4">
        <v>287</v>
      </c>
      <c t="n" r="B9" s="6">
        <v>3372531</v>
      </c>
    </row>
    <row spans="1:3" r="10">
      <c t="s" r="A10" s="4">
        <v>107</v>
      </c>
      <c t="n" r="B10" s="6">
        <v>206402</v>
      </c>
    </row>
    <row spans="1:3" r="11">
      <c t="s" r="A11" s="4">
        <v>288</v>
      </c>
    </row>
    <row spans="1:3" r="12">
      <c t="s" r="A12" s="3">
        <v>285</v>
      </c>
    </row>
    <row spans="1:3" r="13">
      <c t="s" r="A13" s="4">
        <v>286</v>
      </c>
      <c t="n" r="B13" s="6">
        <v>1834786</v>
      </c>
      <c t="n" r="C13" s="6">
        <v>1834786</v>
      </c>
    </row>
    <row spans="1:3" r="14">
      <c t="s" r="A14" s="4">
        <v>289</v>
      </c>
    </row>
    <row spans="1:3" r="15">
      <c t="s" r="A15" s="3">
        <v>285</v>
      </c>
    </row>
    <row spans="1:3" r="16">
      <c t="s" r="A16" s="4">
        <v>286</v>
      </c>
      <c t="n" r="B16" s="6">
        <v>10909094</v>
      </c>
      <c t="n" r="C16" s="6">
        <v>9302989</v>
      </c>
    </row>
    <row spans="1:3" r="17">
      <c t="s" r="A17" s="4">
        <v>290</v>
      </c>
    </row>
    <row spans="1:3" r="18">
      <c t="s" r="A18" s="3">
        <v>285</v>
      </c>
    </row>
    <row spans="1:3" r="19">
      <c t="s" r="A19" s="4">
        <v>286</v>
      </c>
      <c t="n" r="B19" s="6">
        <v>4386999</v>
      </c>
      <c t="n" r="C19" s="6">
        <v>4386999</v>
      </c>
    </row>
    <row spans="1:3" r="20">
      <c t="s" r="A20" s="4">
        <v>101</v>
      </c>
    </row>
    <row spans="1:3" r="21">
      <c t="s" r="A21" s="3">
        <v>285</v>
      </c>
    </row>
    <row spans="1:3" r="22">
      <c t="s" r="A22" s="4">
        <v>287</v>
      </c>
      <c t="n" r="B22" s="6">
        <v>180304</v>
      </c>
    </row>
    <row spans="1:3" r="23">
      <c t="s" r="A23" s="4">
        <v>291</v>
      </c>
    </row>
    <row spans="1:3" r="24">
      <c t="s" r="A24" s="3">
        <v>285</v>
      </c>
    </row>
    <row spans="1:3" r="25">
      <c t="s" r="A25" s="4">
        <v>286</v>
      </c>
      <c t="n" r="B25" s="6">
        <v>2965065</v>
      </c>
      <c t="n" r="C25" s="6">
        <v>27847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292</v>
      </c>
      <c t="s" r="B1" s="2">
        <v>56</v>
      </c>
      <c t="s" r="D1" s="2">
        <v>1</v>
      </c>
    </row>
    <row spans="1:6" r="2">
      <c t="s" r="B2" s="2">
        <v>2</v>
      </c>
      <c t="s" r="C2" s="2">
        <v>57</v>
      </c>
      <c t="s" r="D2" s="2">
        <v>2</v>
      </c>
      <c t="s" r="E2" s="2">
        <v>57</v>
      </c>
      <c t="s" r="F2" s="2">
        <v>23</v>
      </c>
    </row>
    <row spans="1:6" r="3">
      <c t="s" r="A3" s="3">
        <v>179</v>
      </c>
    </row>
    <row spans="1:6" r="4">
      <c t="s" r="A4" s="4">
        <v>293</v>
      </c>
      <c t="n" r="B4" s="7">
        <v>382484</v>
      </c>
      <c t="n" r="D4" s="7">
        <v>382484</v>
      </c>
      <c t="n" r="F4" s="7">
        <v>315867</v>
      </c>
    </row>
    <row spans="1:6" r="5">
      <c t="s" r="A5" s="4">
        <v>294</v>
      </c>
      <c t="n" r="B5" s="6">
        <v>1046269</v>
      </c>
      <c t="n" r="D5" s="6">
        <v>1046269</v>
      </c>
      <c t="n" r="F5" s="6">
        <v>829093</v>
      </c>
    </row>
    <row spans="1:6" r="6">
      <c t="s" r="A6" s="4">
        <v>295</v>
      </c>
      <c t="n" r="B6" s="6">
        <v>3365</v>
      </c>
      <c t="n" r="D6" s="6">
        <v>3365</v>
      </c>
      <c t="n" r="F6" s="6">
        <v>2241</v>
      </c>
    </row>
    <row spans="1:6" r="7">
      <c t="s" r="A7" s="4">
        <v>296</v>
      </c>
      <c t="n" r="B7" s="6">
        <v>1432118</v>
      </c>
      <c t="n" r="D7" s="6">
        <v>1432118</v>
      </c>
      <c t="n" r="F7" s="6">
        <v>1147201</v>
      </c>
    </row>
    <row spans="1:6" r="8">
      <c t="s" r="A8" s="4">
        <v>26</v>
      </c>
      <c t="n" r="B8" s="6">
        <v>-86891</v>
      </c>
      <c t="n" r="D8" s="6">
        <v>-86891</v>
      </c>
      <c t="n" r="F8" s="6">
        <v>-68100</v>
      </c>
    </row>
    <row spans="1:6" r="9">
      <c t="s" r="A9" s="4">
        <v>27</v>
      </c>
      <c t="n" r="B9" s="6">
        <v>1345227</v>
      </c>
      <c t="n" r="D9" s="6">
        <v>1345227</v>
      </c>
      <c t="n" r="F9" s="7">
        <v>1079101</v>
      </c>
    </row>
    <row spans="1:6" r="10">
      <c t="s" r="A10" s="4">
        <v>297</v>
      </c>
      <c t="n" r="B10" s="7">
        <v>10100</v>
      </c>
      <c t="n" r="C10" s="7">
        <v>6500</v>
      </c>
      <c t="n" r="D10" s="7">
        <v>18800</v>
      </c>
      <c t="n" r="E10" s="7">
        <v>12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 customWidth="1" max="5" min="5" width="29"/>
    <col customWidth="1" max="6" min="6" width="22"/>
    <col customWidth="1" max="7" min="7" width="29"/>
    <col customWidth="1" max="8" min="8" width="21"/>
  </cols>
  <sheetData>
    <row spans="1:8" r="1">
      <c t="s" r="A1" s="1">
        <v>298</v>
      </c>
      <c t="s" r="B1" s="2">
        <v>299</v>
      </c>
      <c t="s" r="C1" s="2">
        <v>56</v>
      </c>
      <c t="s" r="G1" s="2">
        <v>1</v>
      </c>
    </row>
    <row spans="1:8" r="2">
      <c t="s" r="B2" s="2">
        <v>300</v>
      </c>
      <c t="s" r="C2" s="2">
        <v>301</v>
      </c>
      <c t="s" r="D2" s="2">
        <v>302</v>
      </c>
      <c t="s" r="E2" s="2">
        <v>303</v>
      </c>
      <c t="s" r="F2" s="2">
        <v>304</v>
      </c>
      <c t="s" r="G2" s="2">
        <v>301</v>
      </c>
      <c t="s" r="H2" s="2">
        <v>250</v>
      </c>
    </row>
    <row spans="1:8" r="3">
      <c t="s" r="A3" s="3">
        <v>305</v>
      </c>
    </row>
    <row spans="1:8" r="4">
      <c t="s" r="A4" s="4">
        <v>306</v>
      </c>
      <c t="n" r="C4" s="6">
        <v>25</v>
      </c>
      <c t="n" r="D4" s="6">
        <v>17</v>
      </c>
      <c t="n" r="E4" s="6">
        <v>21</v>
      </c>
      <c t="n" r="F4" s="6">
        <v>6</v>
      </c>
      <c t="n" r="G4" s="6">
        <v>42</v>
      </c>
    </row>
    <row spans="1:8" r="5">
      <c t="s" r="A5" s="4">
        <v>307</v>
      </c>
      <c t="n" r="C5" s="7">
        <v>288000</v>
      </c>
      <c t="n" r="G5" s="7">
        <v>288000</v>
      </c>
    </row>
    <row spans="1:8" r="6">
      <c t="s" r="A6" s="4">
        <v>308</v>
      </c>
      <c t="n" r="C6" s="6">
        <v>280800</v>
      </c>
      <c t="n" r="G6" s="6">
        <v>280800</v>
      </c>
    </row>
    <row spans="1:8" r="7">
      <c t="s" r="A7" s="4">
        <v>309</v>
      </c>
      <c t="n" r="C7" s="6">
        <v>7100</v>
      </c>
      <c t="n" r="G7" s="6">
        <v>8200</v>
      </c>
    </row>
    <row spans="1:8" r="8">
      <c t="s" r="A8" s="4">
        <v>310</v>
      </c>
      <c t="n" r="C8" s="6">
        <v>800</v>
      </c>
      <c t="n" r="G8" s="6">
        <v>800</v>
      </c>
    </row>
    <row spans="1:8" r="9">
      <c t="s" r="A9" s="4">
        <v>71</v>
      </c>
      <c t="n" r="C9" s="6">
        <v>1708</v>
      </c>
      <c t="n" r="E9" s="7">
        <v>719</v>
      </c>
      <c t="n" r="G9" s="6">
        <v>2996</v>
      </c>
      <c t="n" r="H9" s="7">
        <v>1318</v>
      </c>
    </row>
    <row spans="1:8" r="10">
      <c t="s" r="A10" s="4">
        <v>311</v>
      </c>
      <c t="n" r="D10" s="6">
        <v>15</v>
      </c>
    </row>
    <row spans="1:8" r="11">
      <c t="s" r="A11" s="4">
        <v>312</v>
      </c>
      <c t="n" r="D11" s="6">
        <v>2</v>
      </c>
    </row>
    <row spans="1:8" r="12">
      <c t="s" r="A12" s="4">
        <v>313</v>
      </c>
    </row>
    <row spans="1:8" r="13">
      <c t="s" r="A13" s="3">
        <v>305</v>
      </c>
    </row>
    <row spans="1:8" r="14">
      <c t="s" r="A14" s="4">
        <v>314</v>
      </c>
      <c t="n" r="C14" s="6">
        <v>7200</v>
      </c>
      <c t="n" r="G14" s="7">
        <v>7200</v>
      </c>
    </row>
    <row spans="1:8" r="15">
      <c t="s" r="A15" s="4">
        <v>315</v>
      </c>
    </row>
    <row spans="1:8" r="16">
      <c t="s" r="A16" s="3">
        <v>305</v>
      </c>
    </row>
    <row spans="1:8" r="17">
      <c t="s" r="A17" s="4">
        <v>306</v>
      </c>
      <c t="n" r="G17" s="6">
        <v>19</v>
      </c>
    </row>
    <row spans="1:8" r="18">
      <c t="s" r="A18" s="4">
        <v>307</v>
      </c>
      <c t="n" r="C18" s="7">
        <v>150800</v>
      </c>
      <c t="n" r="G18" s="7">
        <v>150800</v>
      </c>
    </row>
    <row spans="1:8" r="19">
      <c t="s" r="A19" s="4">
        <v>316</v>
      </c>
    </row>
    <row spans="1:8" r="20">
      <c t="s" r="A20" s="3">
        <v>305</v>
      </c>
    </row>
    <row spans="1:8" r="21">
      <c t="s" r="A21" s="4">
        <v>306</v>
      </c>
      <c t="n" r="B21" s="6">
        <v>26</v>
      </c>
    </row>
  </sheetData>
  <mergeCells count="3">
    <mergeCell ref="A1:A2"/>
    <mergeCell ref="C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2"/>
    <col customWidth="1" max="6" min="6" width="29"/>
  </cols>
  <sheetData>
    <row spans="1:6" r="1">
      <c t="s" r="A1" s="1">
        <v>317</v>
      </c>
      <c t="s" r="B1" s="2">
        <v>56</v>
      </c>
      <c t="s" r="F1" s="2">
        <v>1</v>
      </c>
    </row>
    <row spans="1:6" r="2">
      <c t="s" r="B2" s="2">
        <v>301</v>
      </c>
      <c t="s" r="C2" s="2">
        <v>318</v>
      </c>
      <c t="s" r="D2" s="2">
        <v>319</v>
      </c>
      <c t="s" r="E2" s="2">
        <v>304</v>
      </c>
      <c t="s" r="F2" s="2">
        <v>301</v>
      </c>
    </row>
    <row spans="1:6" r="3">
      <c t="s" r="A3" s="3">
        <v>182</v>
      </c>
    </row>
    <row spans="1:6" r="4">
      <c t="s" r="A4" s="4">
        <v>306</v>
      </c>
      <c t="n" r="B4" s="6">
        <v>25</v>
      </c>
      <c t="n" r="C4" s="6">
        <v>17</v>
      </c>
      <c t="n" r="D4" s="6">
        <v>21</v>
      </c>
      <c t="n" r="E4" s="6">
        <v>6</v>
      </c>
      <c t="n" r="F4" s="6">
        <v>42</v>
      </c>
    </row>
    <row spans="1:6" r="5">
      <c t="s" r="A5" s="4">
        <v>320</v>
      </c>
      <c t="n" r="B5" s="7">
        <v>61263</v>
      </c>
      <c t="n" r="C5" s="7">
        <v>63300</v>
      </c>
      <c t="n" r="F5" s="7">
        <v>124563</v>
      </c>
    </row>
    <row spans="1:6" r="6">
      <c t="s" r="A6" s="4">
        <v>321</v>
      </c>
      <c t="n" r="B6" s="6">
        <v>80986</v>
      </c>
      <c t="n" r="C6" s="6">
        <v>19068</v>
      </c>
      <c t="n" r="F6" s="6">
        <v>100054</v>
      </c>
    </row>
    <row spans="1:6" r="7">
      <c t="s" r="A7" s="4">
        <v>322</v>
      </c>
      <c t="n" r="B7" s="6">
        <v>55767</v>
      </c>
      <c t="n" r="C7" s="6">
        <v>5861</v>
      </c>
      <c t="n" r="F7" s="6">
        <v>61628</v>
      </c>
    </row>
    <row spans="1:6" r="8">
      <c t="s" r="A8" s="4">
        <v>323</v>
      </c>
      <c t="n" r="B8" s="6">
        <v>1212</v>
      </c>
      <c t="n" r="C8" s="6">
        <v>584</v>
      </c>
      <c t="n" r="F8" s="6">
        <v>1796</v>
      </c>
    </row>
    <row spans="1:6" r="9">
      <c t="s" r="A9" s="4">
        <v>324</v>
      </c>
      <c t="n" r="B9" s="7">
        <v>199228</v>
      </c>
      <c t="n" r="C9" s="7">
        <v>88813</v>
      </c>
      <c t="n" r="F9" s="6">
        <v>288041</v>
      </c>
    </row>
    <row spans="1:6" r="10">
      <c t="s" r="A10" s="4">
        <v>325</v>
      </c>
      <c t="n" r="F10" s="7">
        <v>122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 customWidth="1" max="5" min="5" width="29"/>
    <col customWidth="1" max="6" min="6" width="22"/>
    <col customWidth="1" max="7" min="7" width="29"/>
    <col customWidth="1" max="8" min="8" width="21"/>
    <col customWidth="1" max="9" min="9" width="14"/>
  </cols>
  <sheetData>
    <row spans="1:9" r="1">
      <c t="s" r="A1" s="1">
        <v>326</v>
      </c>
      <c t="s" r="B1" s="2">
        <v>299</v>
      </c>
      <c t="s" r="C1" s="2">
        <v>56</v>
      </c>
      <c t="s" r="G1" s="2">
        <v>1</v>
      </c>
    </row>
    <row spans="1:9" r="2">
      <c t="s" r="B2" s="2">
        <v>300</v>
      </c>
      <c t="s" r="C2" s="2">
        <v>301</v>
      </c>
      <c t="s" r="D2" s="2">
        <v>302</v>
      </c>
      <c t="s" r="E2" s="2">
        <v>303</v>
      </c>
      <c t="s" r="F2" s="2">
        <v>304</v>
      </c>
      <c t="s" r="G2" s="2">
        <v>301</v>
      </c>
      <c t="s" r="H2" s="2">
        <v>250</v>
      </c>
      <c t="s" r="I2" s="2">
        <v>23</v>
      </c>
    </row>
    <row spans="1:9" r="3">
      <c t="s" r="A3" s="3">
        <v>327</v>
      </c>
    </row>
    <row spans="1:9" r="4">
      <c t="s" r="A4" s="4">
        <v>328</v>
      </c>
      <c t="n" r="C4" s="7">
        <v>52055</v>
      </c>
      <c t="n" r="E4" s="7">
        <v>43143</v>
      </c>
      <c t="n" r="G4" s="7">
        <v>101908</v>
      </c>
      <c t="n" r="H4" s="7">
        <v>84651</v>
      </c>
    </row>
    <row spans="1:9" r="5">
      <c t="s" r="A5" s="4">
        <v>329</v>
      </c>
      <c t="n" r="C5" s="7">
        <v>7822</v>
      </c>
      <c t="n" r="E5" s="7">
        <v>-383</v>
      </c>
      <c t="n" r="G5" s="7">
        <v>16683</v>
      </c>
      <c t="n" r="H5" s="6">
        <v>-5087</v>
      </c>
    </row>
    <row spans="1:9" r="6">
      <c t="s" r="A6" s="4">
        <v>306</v>
      </c>
      <c t="n" r="C6" s="6">
        <v>25</v>
      </c>
      <c t="n" r="D6" s="6">
        <v>17</v>
      </c>
      <c t="n" r="E6" s="6">
        <v>21</v>
      </c>
      <c t="n" r="F6" s="6">
        <v>6</v>
      </c>
      <c t="n" r="G6" s="6">
        <v>42</v>
      </c>
    </row>
    <row spans="1:9" r="7">
      <c t="s" r="A7" s="4">
        <v>311</v>
      </c>
      <c t="n" r="D7" s="6">
        <v>15</v>
      </c>
    </row>
    <row spans="1:9" r="8">
      <c t="s" r="A8" s="4">
        <v>312</v>
      </c>
      <c t="n" r="D8" s="6">
        <v>2</v>
      </c>
    </row>
    <row spans="1:9" r="9">
      <c t="s" r="A9" s="4">
        <v>71</v>
      </c>
      <c t="n" r="C9" s="7">
        <v>1708</v>
      </c>
      <c t="n" r="E9" s="7">
        <v>719</v>
      </c>
      <c t="n" r="G9" s="7">
        <v>2996</v>
      </c>
      <c t="n" r="H9" s="6">
        <v>1318</v>
      </c>
    </row>
    <row spans="1:9" r="10">
      <c t="s" r="A10" s="4">
        <v>330</v>
      </c>
    </row>
    <row spans="1:9" r="11">
      <c t="s" r="A11" s="3">
        <v>327</v>
      </c>
    </row>
    <row spans="1:9" r="12">
      <c t="s" r="A12" s="4">
        <v>328</v>
      </c>
      <c t="n" r="C12" s="6">
        <v>4193</v>
      </c>
      <c t="n" r="E12" s="6">
        <v>3762</v>
      </c>
      <c t="n" r="G12" s="6">
        <v>8239</v>
      </c>
      <c t="n" r="H12" s="6">
        <v>7514</v>
      </c>
    </row>
    <row spans="1:9" r="13">
      <c t="s" r="A13" s="4">
        <v>329</v>
      </c>
      <c t="n" r="C13" s="6">
        <v>414</v>
      </c>
      <c t="n" r="E13" s="6">
        <v>-1118</v>
      </c>
      <c t="n" r="G13" s="6">
        <v>747</v>
      </c>
      <c t="n" r="H13" s="6">
        <v>-2250</v>
      </c>
    </row>
    <row spans="1:9" r="14">
      <c t="s" r="A14" s="4">
        <v>331</v>
      </c>
    </row>
    <row spans="1:9" r="15">
      <c t="s" r="A15" s="3">
        <v>327</v>
      </c>
    </row>
    <row spans="1:9" r="16">
      <c t="s" r="A16" s="4">
        <v>328</v>
      </c>
      <c t="n" r="C16" s="6">
        <v>578</v>
      </c>
      <c t="n" r="E16" s="6">
        <v>4939</v>
      </c>
      <c t="n" r="G16" s="6">
        <v>5894</v>
      </c>
      <c t="n" r="H16" s="6">
        <v>9738</v>
      </c>
    </row>
    <row spans="1:9" r="17">
      <c t="s" r="A17" s="4">
        <v>329</v>
      </c>
      <c t="n" r="C17" s="6">
        <v>1363</v>
      </c>
      <c t="n" r="E17" s="6">
        <v>-695</v>
      </c>
      <c t="n" r="G17" s="6">
        <v>3497</v>
      </c>
      <c t="n" r="H17" s="6">
        <v>-1567</v>
      </c>
    </row>
    <row spans="1:9" r="18">
      <c t="s" r="A18" s="4">
        <v>332</v>
      </c>
    </row>
    <row spans="1:9" r="19">
      <c t="s" r="A19" s="3">
        <v>327</v>
      </c>
    </row>
    <row spans="1:9" r="20">
      <c t="s" r="A20" s="4">
        <v>328</v>
      </c>
      <c t="n" r="C20" s="6">
        <v>0</v>
      </c>
      <c t="n" r="E20" s="6">
        <v>1831</v>
      </c>
      <c t="n" r="G20" s="6">
        <v>842</v>
      </c>
      <c t="n" r="H20" s="6">
        <v>3590</v>
      </c>
    </row>
    <row spans="1:9" r="21">
      <c t="s" r="A21" s="4">
        <v>329</v>
      </c>
      <c t="n" r="C21" s="6">
        <v>0</v>
      </c>
      <c t="n" r="E21" s="6">
        <v>-384</v>
      </c>
      <c t="n" r="G21" s="7">
        <v>1592</v>
      </c>
      <c t="n" r="H21" s="6">
        <v>-2092</v>
      </c>
    </row>
    <row spans="1:9" r="22">
      <c t="s" r="A22" s="4">
        <v>306</v>
      </c>
      <c t="n" r="G22" s="6">
        <v>17</v>
      </c>
    </row>
    <row spans="1:9" r="23">
      <c t="s" r="A23" s="4">
        <v>311</v>
      </c>
      <c t="n" r="G23" s="6">
        <v>15</v>
      </c>
    </row>
    <row spans="1:9" r="24">
      <c t="s" r="A24" s="4">
        <v>312</v>
      </c>
      <c t="n" r="G24" s="6">
        <v>2</v>
      </c>
    </row>
    <row spans="1:9" r="25">
      <c t="s" r="A25" s="4">
        <v>333</v>
      </c>
    </row>
    <row spans="1:9" r="26">
      <c t="s" r="A26" s="3">
        <v>327</v>
      </c>
    </row>
    <row spans="1:9" r="27">
      <c t="s" r="A27" s="4">
        <v>328</v>
      </c>
      <c t="n" r="C27" s="6">
        <v>0</v>
      </c>
      <c t="n" r="E27" s="6">
        <v>961</v>
      </c>
      <c t="n" r="G27" s="7">
        <v>0</v>
      </c>
      <c t="n" r="H27" s="6">
        <v>3782</v>
      </c>
    </row>
    <row spans="1:9" r="28">
      <c t="s" r="A28" s="4">
        <v>329</v>
      </c>
      <c t="n" r="C28" s="6">
        <v>0</v>
      </c>
      <c t="n" r="E28" s="6">
        <v>1404</v>
      </c>
      <c t="n" r="G28" s="6">
        <v>0</v>
      </c>
      <c t="n" r="H28" s="6">
        <v>2292</v>
      </c>
    </row>
    <row spans="1:9" r="29">
      <c t="s" r="A29" s="4">
        <v>334</v>
      </c>
    </row>
    <row spans="1:9" r="30">
      <c t="s" r="A30" s="3">
        <v>327</v>
      </c>
    </row>
    <row spans="1:9" r="31">
      <c t="s" r="A31" s="4">
        <v>328</v>
      </c>
      <c t="n" r="C31" s="6">
        <v>0</v>
      </c>
      <c t="n" r="E31" s="6">
        <v>0</v>
      </c>
      <c t="n" r="G31" s="6">
        <v>0</v>
      </c>
      <c t="n" r="H31" s="6">
        <v>86</v>
      </c>
    </row>
    <row spans="1:9" r="32">
      <c t="s" r="A32" s="4">
        <v>329</v>
      </c>
      <c t="n" r="C32" s="6">
        <v>0</v>
      </c>
      <c t="n" r="E32" s="6">
        <v>317</v>
      </c>
      <c t="n" r="G32" s="6">
        <v>0</v>
      </c>
      <c t="n" r="H32" s="6">
        <v>1208</v>
      </c>
    </row>
    <row spans="1:9" r="33">
      <c t="s" r="A33" s="4">
        <v>335</v>
      </c>
    </row>
    <row spans="1:9" r="34">
      <c t="s" r="A34" s="3">
        <v>327</v>
      </c>
    </row>
    <row spans="1:9" r="35">
      <c t="s" r="A35" s="4">
        <v>328</v>
      </c>
      <c t="n" r="C35" s="6">
        <v>47284</v>
      </c>
      <c t="n" r="E35" s="6">
        <v>31650</v>
      </c>
      <c t="n" r="G35" s="6">
        <v>86933</v>
      </c>
      <c t="n" r="H35" s="6">
        <v>59941</v>
      </c>
    </row>
    <row spans="1:9" r="36">
      <c t="s" r="A36" s="4">
        <v>329</v>
      </c>
      <c t="n" r="C36" s="7">
        <v>6045</v>
      </c>
      <c t="n" r="E36" s="7">
        <v>93</v>
      </c>
      <c t="n" r="G36" s="7">
        <v>10847</v>
      </c>
      <c t="n" r="H36" s="7">
        <v>-2678</v>
      </c>
    </row>
    <row spans="1:9" r="37">
      <c t="s" r="A37" s="4">
        <v>336</v>
      </c>
    </row>
    <row spans="1:9" r="38">
      <c t="s" r="A38" s="3">
        <v>327</v>
      </c>
    </row>
    <row spans="1:9" r="39">
      <c t="s" r="A39" s="4">
        <v>337</v>
      </c>
      <c t="s" r="C39" s="4">
        <v>338</v>
      </c>
      <c t="s" r="G39" s="4">
        <v>338</v>
      </c>
      <c t="s" r="I39" s="4">
        <v>338</v>
      </c>
    </row>
    <row spans="1:9" r="40">
      <c t="s" r="A40" s="4">
        <v>316</v>
      </c>
    </row>
    <row spans="1:9" r="41">
      <c t="s" r="A41" s="3">
        <v>327</v>
      </c>
    </row>
    <row spans="1:9" r="42">
      <c t="s" r="A42" s="4">
        <v>306</v>
      </c>
      <c t="n" r="B42" s="6">
        <v>26</v>
      </c>
    </row>
  </sheetData>
  <mergeCells count="3">
    <mergeCell ref="A1:A2"/>
    <mergeCell ref="C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3</v>
      </c>
    </row>
    <row spans="1:3" r="2">
      <c t="s" r="A2" s="3">
        <v>185</v>
      </c>
    </row>
    <row spans="1:3" r="3">
      <c t="s" r="A3" s="4">
        <v>340</v>
      </c>
      <c t="n" r="B3" s="7">
        <v>6328</v>
      </c>
      <c t="n" r="C3" s="7">
        <v>4209</v>
      </c>
    </row>
    <row spans="1:3" r="4">
      <c t="s" r="A4" s="3">
        <v>341</v>
      </c>
    </row>
    <row spans="1:3" r="5">
      <c t="s" r="A5" s="4">
        <v>342</v>
      </c>
      <c t="n" r="B5" s="6">
        <v>1282</v>
      </c>
      <c t="n" r="C5" s="6">
        <v>1093</v>
      </c>
    </row>
    <row spans="1:3" r="6">
      <c t="s" r="A6" s="4">
        <v>343</v>
      </c>
      <c t="n" r="B6" s="6">
        <v>372</v>
      </c>
      <c t="n" r="C6" s="6">
        <v>232</v>
      </c>
    </row>
    <row spans="1:3" r="7">
      <c t="s" r="A7" s="4">
        <v>344</v>
      </c>
      <c t="n" r="B7" s="6">
        <v>2065</v>
      </c>
      <c t="n" r="C7" s="6">
        <v>763</v>
      </c>
    </row>
    <row spans="1:3" r="8">
      <c t="s" r="A8" s="4">
        <v>345</v>
      </c>
      <c t="n" r="B8" s="6">
        <v>0</v>
      </c>
      <c t="n" r="C8" s="6">
        <v>331</v>
      </c>
    </row>
    <row spans="1:3" r="9">
      <c t="s" r="A9" s="4">
        <v>346</v>
      </c>
      <c t="n" r="B9" s="6">
        <v>2367</v>
      </c>
      <c t="n" r="C9" s="6">
        <v>1486</v>
      </c>
    </row>
    <row spans="1:3" r="10">
      <c t="s" r="A10" s="4">
        <v>347</v>
      </c>
      <c t="n" r="B10" s="6">
        <v>752</v>
      </c>
      <c t="n" r="C10" s="6">
        <v>534</v>
      </c>
    </row>
    <row spans="1:3" r="11">
      <c t="s" r="A11" s="4">
        <v>348</v>
      </c>
      <c t="n" r="B11" s="6">
        <v>975</v>
      </c>
      <c t="n" r="C11" s="6">
        <v>0</v>
      </c>
    </row>
    <row spans="1:3" r="12">
      <c t="s" r="A12" s="4">
        <v>93</v>
      </c>
      <c t="n" r="B12" s="6">
        <v>14141</v>
      </c>
      <c t="n" r="C12" s="6">
        <v>8648</v>
      </c>
    </row>
    <row spans="1:3" r="13">
      <c t="s" r="A13" s="4">
        <v>349</v>
      </c>
      <c t="n" r="B13" s="7">
        <v>5315</v>
      </c>
      <c t="n" r="C13" s="7">
        <v>43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3</v>
      </c>
    </row>
    <row spans="1:3" r="2">
      <c t="s" r="A2" s="3">
        <v>351</v>
      </c>
    </row>
    <row spans="1:3" r="3">
      <c t="s" r="A3" s="4">
        <v>352</v>
      </c>
      <c t="n" r="B3" s="7">
        <v>748205</v>
      </c>
      <c t="n" r="C3" s="7">
        <v>564886</v>
      </c>
    </row>
    <row spans="1:3" r="4">
      <c t="s" r="A4" s="4">
        <v>353</v>
      </c>
      <c t="n" r="B4" s="6">
        <v>6456</v>
      </c>
      <c t="n" r="C4" s="6">
        <v>2909</v>
      </c>
    </row>
    <row spans="1:3" r="5">
      <c t="s" r="A5" s="4">
        <v>354</v>
      </c>
      <c t="n" r="B5" s="7">
        <v>754661</v>
      </c>
      <c t="n" r="C5" s="7">
        <v>567795</v>
      </c>
    </row>
    <row spans="1:3" r="6">
      <c t="s" r="A6" s="4">
        <v>355</v>
      </c>
    </row>
    <row spans="1:3" r="7">
      <c t="s" r="A7" s="3">
        <v>351</v>
      </c>
    </row>
    <row spans="1:3" r="8">
      <c t="s" r="A8" s="4">
        <v>337</v>
      </c>
      <c t="s" r="B8" s="4">
        <v>338</v>
      </c>
      <c t="s" r="C8" s="4">
        <v>338</v>
      </c>
    </row>
    <row spans="1:3" r="9">
      <c t="s" r="A9" s="4">
        <v>352</v>
      </c>
      <c t="n" r="B9" s="7">
        <v>109922</v>
      </c>
      <c t="n" r="C9" s="7">
        <v>187975</v>
      </c>
    </row>
    <row spans="1:3" r="10">
      <c t="s" r="A10" s="4">
        <v>356</v>
      </c>
    </row>
    <row spans="1:3" r="11">
      <c t="s" r="A11" s="3">
        <v>351</v>
      </c>
    </row>
    <row spans="1:3" r="12">
      <c t="s" r="A12" s="4">
        <v>337</v>
      </c>
      <c t="s" r="B12" s="4">
        <v>357</v>
      </c>
      <c t="s" r="C12" s="4">
        <v>357</v>
      </c>
    </row>
    <row spans="1:3" r="13">
      <c t="s" r="A13" s="4">
        <v>352</v>
      </c>
      <c t="n" r="B13" s="7">
        <v>225000</v>
      </c>
      <c t="n" r="C13" s="7">
        <v>200000</v>
      </c>
    </row>
    <row spans="1:3" r="14">
      <c t="s" r="A14" s="4">
        <v>358</v>
      </c>
    </row>
    <row spans="1:3" r="15">
      <c t="s" r="A15" s="3">
        <v>351</v>
      </c>
    </row>
    <row spans="1:3" r="16">
      <c t="s" r="A16" s="4">
        <v>337</v>
      </c>
      <c t="s" r="B16" s="4">
        <v>359</v>
      </c>
    </row>
    <row spans="1:3" r="17">
      <c t="s" r="A17" s="4">
        <v>352</v>
      </c>
      <c t="n" r="B17" s="7">
        <v>100000</v>
      </c>
      <c t="n" r="C17" s="6">
        <v>0</v>
      </c>
    </row>
    <row spans="1:3" r="18">
      <c t="s" r="A18" s="4">
        <v>360</v>
      </c>
    </row>
    <row spans="1:3" r="19">
      <c t="s" r="A19" s="3">
        <v>351</v>
      </c>
    </row>
    <row spans="1:3" r="20">
      <c t="s" r="A20" s="4">
        <v>337</v>
      </c>
      <c t="s" r="B20" s="4">
        <v>361</v>
      </c>
    </row>
    <row spans="1:3" r="21">
      <c t="s" r="A21" s="4">
        <v>352</v>
      </c>
      <c t="n" r="B21" s="7">
        <v>100000</v>
      </c>
      <c t="n" r="C21" s="7">
        <v>0</v>
      </c>
    </row>
    <row spans="1:3" r="22">
      <c t="s" r="A22" s="4">
        <v>279</v>
      </c>
    </row>
    <row spans="1:3" r="23">
      <c t="s" r="A23" s="3">
        <v>351</v>
      </c>
    </row>
    <row spans="1:3" r="24">
      <c t="s" r="A24" s="4">
        <v>337</v>
      </c>
      <c t="s" r="B24" s="4">
        <v>362</v>
      </c>
      <c t="s" r="C24" s="4">
        <v>362</v>
      </c>
    </row>
    <row spans="1:3" r="25">
      <c t="s" r="A25" s="4">
        <v>352</v>
      </c>
      <c t="n" r="B25" s="7">
        <v>213283</v>
      </c>
      <c t="n" r="C25" s="7">
        <v>1769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63</v>
      </c>
      <c t="s" r="B1" s="2">
        <v>2</v>
      </c>
      <c t="s" r="C1" s="2">
        <v>23</v>
      </c>
    </row>
    <row spans="1:3" r="2">
      <c t="s" r="A2" s="3">
        <v>364</v>
      </c>
    </row>
    <row spans="1:3" r="3">
      <c t="s" r="A3" s="4">
        <v>365</v>
      </c>
      <c t="n" r="B3" s="7">
        <v>9197</v>
      </c>
    </row>
    <row spans="1:3" r="4">
      <c t="n" r="A4" s="6">
        <v>2017</v>
      </c>
      <c t="n" r="B4" s="6">
        <v>17495</v>
      </c>
    </row>
    <row spans="1:3" r="5">
      <c t="n" r="A5" s="6">
        <v>2018</v>
      </c>
      <c t="n" r="B5" s="6">
        <v>10617</v>
      </c>
    </row>
    <row spans="1:3" r="6">
      <c t="n" r="A6" s="6">
        <v>2019</v>
      </c>
      <c t="n" r="B6" s="6">
        <v>4983</v>
      </c>
    </row>
    <row spans="1:3" r="7">
      <c t="n" r="A7" s="6">
        <v>2020</v>
      </c>
      <c t="n" r="B7" s="6">
        <v>149167</v>
      </c>
    </row>
    <row spans="1:3" r="8">
      <c t="n" r="A8" s="6">
        <v>2021</v>
      </c>
      <c t="n" r="B8" s="6">
        <v>232509</v>
      </c>
    </row>
    <row spans="1:3" r="9">
      <c t="s" r="A9" s="4">
        <v>366</v>
      </c>
      <c t="n" r="B9" s="6">
        <v>324237</v>
      </c>
    </row>
    <row spans="1:3" r="10">
      <c t="s" r="A10" s="4">
        <v>352</v>
      </c>
      <c t="n" r="B10" s="6">
        <v>748205</v>
      </c>
      <c t="n" r="C10" s="7">
        <v>564886</v>
      </c>
    </row>
    <row spans="1:3" r="11">
      <c t="s" r="A11" s="3">
        <v>367</v>
      </c>
    </row>
    <row spans="1:3" r="12">
      <c t="s" r="A12" s="4">
        <v>365</v>
      </c>
      <c t="n" r="B12" s="6">
        <v>544</v>
      </c>
    </row>
    <row spans="1:3" r="13">
      <c t="n" r="A13" s="6">
        <v>2017</v>
      </c>
      <c t="n" r="B13" s="6">
        <v>630</v>
      </c>
    </row>
    <row spans="1:3" r="14">
      <c t="n" r="A14" s="6">
        <v>2018</v>
      </c>
      <c t="n" r="B14" s="6">
        <v>534</v>
      </c>
    </row>
    <row spans="1:3" r="15">
      <c t="n" r="A15" s="6">
        <v>2019</v>
      </c>
      <c t="n" r="B15" s="6">
        <v>466</v>
      </c>
    </row>
    <row spans="1:3" r="16">
      <c t="n" r="A16" s="6">
        <v>2020</v>
      </c>
      <c t="n" r="B16" s="6">
        <v>115</v>
      </c>
    </row>
    <row spans="1:3" r="17">
      <c t="n" r="A17" s="6">
        <v>2021</v>
      </c>
      <c t="n" r="B17" s="6">
        <v>10</v>
      </c>
    </row>
    <row spans="1:3" r="18">
      <c t="s" r="A18" s="4">
        <v>366</v>
      </c>
      <c t="n" r="B18" s="6">
        <v>4157</v>
      </c>
    </row>
    <row spans="1:3" r="19">
      <c t="s" r="A19" s="4">
        <v>368</v>
      </c>
      <c t="n" r="B19" s="6">
        <v>6456</v>
      </c>
    </row>
    <row spans="1:3" r="20">
      <c t="s" r="A20" s="3">
        <v>93</v>
      </c>
    </row>
    <row spans="1:3" r="21">
      <c t="s" r="A21" s="4">
        <v>365</v>
      </c>
      <c t="n" r="B21" s="6">
        <v>9741</v>
      </c>
    </row>
    <row spans="1:3" r="22">
      <c t="n" r="A22" s="6">
        <v>2017</v>
      </c>
      <c t="n" r="B22" s="6">
        <v>18125</v>
      </c>
    </row>
    <row spans="1:3" r="23">
      <c t="n" r="A23" s="6">
        <v>2018</v>
      </c>
      <c t="n" r="B23" s="6">
        <v>11151</v>
      </c>
    </row>
    <row spans="1:3" r="24">
      <c t="n" r="A24" s="6">
        <v>2019</v>
      </c>
      <c t="n" r="B24" s="6">
        <v>5449</v>
      </c>
    </row>
    <row spans="1:3" r="25">
      <c t="n" r="A25" s="6">
        <v>2020</v>
      </c>
      <c t="n" r="B25" s="6">
        <v>149282</v>
      </c>
    </row>
    <row spans="1:3" r="26">
      <c t="n" r="A26" s="6">
        <v>2021</v>
      </c>
      <c t="n" r="B26" s="6">
        <v>232519</v>
      </c>
    </row>
    <row spans="1:3" r="27">
      <c t="s" r="A27" s="4">
        <v>366</v>
      </c>
      <c t="n" r="B27" s="6">
        <v>328394</v>
      </c>
    </row>
    <row spans="1:3" r="28">
      <c t="s" r="A28" s="4">
        <v>354</v>
      </c>
      <c t="n" r="B28" s="7">
        <v>754661</v>
      </c>
      <c t="n" r="C28" s="7">
        <v>5677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r="A1" s="1">
        <v>369</v>
      </c>
      <c t="s" r="B1" s="2">
        <v>370</v>
      </c>
      <c t="s" r="C1" s="2">
        <v>371</v>
      </c>
      <c t="s" r="D1" s="2">
        <v>370</v>
      </c>
    </row>
    <row spans="1:4" r="2">
      <c t="s" r="A2" s="4">
        <v>372</v>
      </c>
    </row>
    <row spans="1:4" r="3">
      <c t="s" r="A3" s="3">
        <v>351</v>
      </c>
    </row>
    <row spans="1:4" r="4">
      <c t="s" r="A4" s="4">
        <v>373</v>
      </c>
      <c t="n" r="C4" s="7">
        <v>125000000</v>
      </c>
    </row>
    <row spans="1:4" r="5">
      <c t="s" r="A5" s="4">
        <v>374</v>
      </c>
      <c t="n" r="C5" s="7">
        <v>675000000</v>
      </c>
    </row>
    <row spans="1:4" r="6">
      <c t="s" r="A6" s="4">
        <v>375</v>
      </c>
      <c t="n" r="C6" s="6">
        <v>3</v>
      </c>
    </row>
    <row spans="1:4" r="7">
      <c t="s" r="A7" s="4">
        <v>376</v>
      </c>
      <c t="s" r="C7" s="4">
        <v>377</v>
      </c>
    </row>
    <row spans="1:4" r="8">
      <c t="s" r="A8" s="4">
        <v>378</v>
      </c>
      <c t="n" r="C8" s="9">
        <v>1.5</v>
      </c>
    </row>
    <row spans="1:4" r="9">
      <c t="s" r="A9" s="4">
        <v>379</v>
      </c>
      <c t="n" r="C9" s="7">
        <v>682600000</v>
      </c>
    </row>
    <row spans="1:4" r="10">
      <c t="s" r="A10" s="4">
        <v>380</v>
      </c>
      <c t="s" r="C10" s="4">
        <v>381</v>
      </c>
    </row>
    <row spans="1:4" r="11">
      <c t="s" r="A11" s="4">
        <v>382</v>
      </c>
      <c t="s" r="C11" s="4">
        <v>377</v>
      </c>
    </row>
    <row spans="1:4" r="12">
      <c t="s" r="A12" s="4">
        <v>383</v>
      </c>
      <c t="n" r="C12" s="6">
        <v>2</v>
      </c>
    </row>
    <row spans="1:4" r="13">
      <c t="s" r="A13" s="4">
        <v>384</v>
      </c>
    </row>
    <row spans="1:4" r="14">
      <c t="s" r="A14" s="3">
        <v>351</v>
      </c>
    </row>
    <row spans="1:4" r="15">
      <c t="s" r="A15" s="4">
        <v>385</v>
      </c>
      <c t="s" r="C15" s="4">
        <v>386</v>
      </c>
    </row>
    <row spans="1:4" r="16">
      <c t="s" r="A16" s="4">
        <v>387</v>
      </c>
    </row>
    <row spans="1:4" r="17">
      <c t="s" r="A17" s="3">
        <v>351</v>
      </c>
    </row>
    <row spans="1:4" r="18">
      <c t="s" r="A18" s="4">
        <v>385</v>
      </c>
      <c t="s" r="C18" s="4">
        <v>388</v>
      </c>
    </row>
    <row spans="1:4" r="19">
      <c t="s" r="A19" s="4">
        <v>389</v>
      </c>
    </row>
    <row spans="1:4" r="20">
      <c t="s" r="A20" s="3">
        <v>351</v>
      </c>
    </row>
    <row spans="1:4" r="21">
      <c t="s" r="A21" s="4">
        <v>390</v>
      </c>
      <c t="s" r="C21" s="4">
        <v>391</v>
      </c>
    </row>
    <row spans="1:4" r="22">
      <c t="s" r="A22" s="4">
        <v>392</v>
      </c>
      <c t="s" r="C22" s="4">
        <v>393</v>
      </c>
    </row>
    <row spans="1:4" r="23">
      <c t="s" r="A23" s="4">
        <v>394</v>
      </c>
    </row>
    <row spans="1:4" r="24">
      <c t="s" r="A24" s="3">
        <v>351</v>
      </c>
    </row>
    <row spans="1:4" r="25">
      <c t="s" r="A25" s="4">
        <v>390</v>
      </c>
      <c t="s" r="C25" s="4">
        <v>395</v>
      </c>
    </row>
    <row spans="1:4" r="26">
      <c t="s" r="A26" s="4">
        <v>392</v>
      </c>
      <c t="s" r="C26" s="4">
        <v>396</v>
      </c>
    </row>
    <row spans="1:4" r="27">
      <c t="s" r="A27" s="4">
        <v>397</v>
      </c>
    </row>
    <row spans="1:4" r="28">
      <c t="s" r="A28" s="3">
        <v>351</v>
      </c>
    </row>
    <row spans="1:4" r="29">
      <c t="s" r="A29" s="4">
        <v>390</v>
      </c>
      <c t="s" r="C29" s="4">
        <v>398</v>
      </c>
    </row>
    <row spans="1:4" r="30">
      <c t="s" r="A30" s="4">
        <v>392</v>
      </c>
      <c t="s" r="C30" s="4">
        <v>399</v>
      </c>
    </row>
    <row spans="1:4" r="31">
      <c t="s" r="A31" s="4">
        <v>400</v>
      </c>
    </row>
    <row spans="1:4" r="32">
      <c t="s" r="A32" s="3">
        <v>351</v>
      </c>
    </row>
    <row spans="1:4" r="33">
      <c t="s" r="A33" s="4">
        <v>390</v>
      </c>
      <c t="s" r="C33" s="4">
        <v>401</v>
      </c>
    </row>
    <row spans="1:4" r="34">
      <c t="s" r="A34" s="4">
        <v>392</v>
      </c>
      <c t="s" r="C34" s="4">
        <v>402</v>
      </c>
    </row>
    <row spans="1:4" r="35">
      <c t="s" r="A35" s="4">
        <v>356</v>
      </c>
    </row>
    <row spans="1:4" r="36">
      <c t="s" r="A36" s="3">
        <v>351</v>
      </c>
    </row>
    <row spans="1:4" r="37">
      <c t="s" r="A37" s="4">
        <v>403</v>
      </c>
      <c t="n" r="C37" s="7">
        <v>225000000</v>
      </c>
    </row>
    <row spans="1:4" r="38">
      <c t="s" r="A38" s="4">
        <v>355</v>
      </c>
    </row>
    <row spans="1:4" r="39">
      <c t="s" r="A39" s="3">
        <v>351</v>
      </c>
    </row>
    <row spans="1:4" r="40">
      <c t="s" r="A40" s="4">
        <v>403</v>
      </c>
      <c t="n" r="C40" s="7">
        <v>350000000</v>
      </c>
    </row>
    <row spans="1:4" r="41">
      <c t="s" r="A41" s="4">
        <v>404</v>
      </c>
      <c t="s" r="D41" s="4">
        <v>405</v>
      </c>
    </row>
    <row spans="1:4" r="42">
      <c t="s" r="A42" s="4">
        <v>406</v>
      </c>
      <c t="n" r="B42" s="7">
        <v>240100000</v>
      </c>
      <c t="n" r="D42" s="7">
        <v>240100000</v>
      </c>
    </row>
    <row spans="1:4" r="43">
      <c t="s" r="A43" s="4">
        <v>407</v>
      </c>
    </row>
    <row spans="1:4" r="44">
      <c t="s" r="A44" s="3">
        <v>351</v>
      </c>
    </row>
    <row spans="1:4" r="45">
      <c t="s" r="A45" s="4">
        <v>408</v>
      </c>
      <c t="s" r="C45" s="4">
        <v>405</v>
      </c>
    </row>
    <row spans="1:4" r="46">
      <c t="s" r="A46" s="4">
        <v>409</v>
      </c>
      <c t="n" r="C46" s="10">
        <v>0.00125</v>
      </c>
    </row>
    <row spans="1:4" r="47">
      <c t="s" r="A47" s="4">
        <v>410</v>
      </c>
    </row>
    <row spans="1:4" r="48">
      <c t="s" r="A48" s="3">
        <v>351</v>
      </c>
    </row>
    <row spans="1:4" r="49">
      <c t="s" r="A49" s="4">
        <v>408</v>
      </c>
      <c t="s" r="C49" s="4">
        <v>411</v>
      </c>
    </row>
    <row spans="1:4" r="50">
      <c t="s" r="A50" s="4">
        <v>409</v>
      </c>
      <c t="n" r="C50" s="10">
        <v>0.003</v>
      </c>
    </row>
    <row spans="1:4" r="51">
      <c t="s" r="A51" s="4">
        <v>358</v>
      </c>
    </row>
    <row spans="1:4" r="52">
      <c t="s" r="A52" s="3">
        <v>351</v>
      </c>
    </row>
    <row spans="1:4" r="53">
      <c t="s" r="A53" s="4">
        <v>403</v>
      </c>
      <c t="n" r="C53" s="7">
        <v>100000000</v>
      </c>
    </row>
    <row spans="1:4" r="54">
      <c t="s" r="A54" s="4">
        <v>360</v>
      </c>
    </row>
    <row spans="1:4" r="55">
      <c t="s" r="A55" s="3">
        <v>351</v>
      </c>
    </row>
    <row spans="1:4" r="56">
      <c t="s" r="A56" s="4">
        <v>412</v>
      </c>
      <c t="n" r="B56" s="7">
        <v>100000000</v>
      </c>
      <c t="n" r="D56" s="6">
        <v>100000000</v>
      </c>
    </row>
    <row spans="1:4" r="57">
      <c t="s" r="A57" s="4">
        <v>413</v>
      </c>
    </row>
    <row spans="1:4" r="58">
      <c t="s" r="A58" s="3">
        <v>351</v>
      </c>
    </row>
    <row spans="1:4" r="59">
      <c t="s" r="A59" s="4">
        <v>385</v>
      </c>
      <c t="s" r="B59" s="4">
        <v>386</v>
      </c>
    </row>
    <row spans="1:4" r="60">
      <c t="s" r="A60" s="4">
        <v>414</v>
      </c>
    </row>
    <row spans="1:4" r="61">
      <c t="s" r="A61" s="3">
        <v>351</v>
      </c>
    </row>
    <row spans="1:4" r="62">
      <c t="s" r="A62" s="4">
        <v>385</v>
      </c>
      <c t="s" r="B62" s="4">
        <v>388</v>
      </c>
    </row>
    <row spans="1:4" r="63">
      <c t="s" r="A63" s="4">
        <v>415</v>
      </c>
    </row>
    <row spans="1:4" r="64">
      <c t="s" r="A64" s="3">
        <v>351</v>
      </c>
    </row>
    <row spans="1:4" r="65">
      <c t="s" r="A65" s="4">
        <v>390</v>
      </c>
      <c t="s" r="B65" s="4">
        <v>416</v>
      </c>
    </row>
    <row spans="1:4" r="66">
      <c t="s" r="A66" s="4">
        <v>392</v>
      </c>
      <c t="s" r="B66" s="4">
        <v>417</v>
      </c>
    </row>
    <row spans="1:4" r="67">
      <c t="s" r="A67" s="4">
        <v>418</v>
      </c>
    </row>
    <row spans="1:4" r="68">
      <c t="s" r="A68" s="3">
        <v>351</v>
      </c>
    </row>
    <row spans="1:4" r="69">
      <c t="s" r="A69" s="4">
        <v>390</v>
      </c>
      <c t="s" r="B69" s="4">
        <v>419</v>
      </c>
    </row>
    <row spans="1:4" r="70">
      <c t="s" r="A70" s="4">
        <v>392</v>
      </c>
      <c t="s" r="B70" s="4">
        <v>386</v>
      </c>
    </row>
    <row spans="1:4" r="71">
      <c t="s" r="A71" s="4">
        <v>420</v>
      </c>
    </row>
    <row spans="1:4" r="72">
      <c t="s" r="A72" s="3">
        <v>351</v>
      </c>
    </row>
    <row spans="1:4" r="73">
      <c t="s" r="A73" s="4">
        <v>412</v>
      </c>
      <c t="n" r="B73" s="7">
        <v>200000000</v>
      </c>
      <c t="n" r="D73" s="7">
        <v>200000000</v>
      </c>
    </row>
    <row spans="1:4" r="74">
      <c t="s" r="A74" s="4">
        <v>421</v>
      </c>
    </row>
    <row spans="1:4" r="75">
      <c t="s" r="A75" s="3">
        <v>351</v>
      </c>
    </row>
    <row spans="1:4" r="76">
      <c t="s" r="A76" s="4">
        <v>390</v>
      </c>
      <c t="s" r="B76" s="4">
        <v>422</v>
      </c>
    </row>
    <row spans="1:4" r="77">
      <c t="s" r="A77" s="4">
        <v>392</v>
      </c>
      <c t="s" r="B77" s="4">
        <v>423</v>
      </c>
    </row>
    <row spans="1:4" r="78">
      <c t="s" r="A78" s="4">
        <v>424</v>
      </c>
    </row>
    <row spans="1:4" r="79">
      <c t="s" r="A79" s="3">
        <v>351</v>
      </c>
    </row>
    <row spans="1:4" r="80">
      <c t="s" r="A80" s="4">
        <v>390</v>
      </c>
      <c t="s" r="B80" s="4">
        <v>391</v>
      </c>
    </row>
    <row spans="1:4" r="81">
      <c t="s" r="A81" s="4">
        <v>392</v>
      </c>
      <c t="s" r="B81" s="4">
        <v>425</v>
      </c>
    </row>
    <row spans="1:4" r="82">
      <c t="s" r="A82" s="4">
        <v>279</v>
      </c>
    </row>
    <row spans="1:4" r="83">
      <c t="s" r="A83" s="3">
        <v>351</v>
      </c>
    </row>
    <row spans="1:4" r="84">
      <c t="s" r="A84" s="4">
        <v>426</v>
      </c>
      <c t="s" r="D84" s="4">
        <v>427</v>
      </c>
    </row>
    <row spans="1:4" r="85">
      <c t="s" r="A85" s="4">
        <v>428</v>
      </c>
      <c t="s" r="D85" s="4">
        <v>4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56</v>
      </c>
      <c t="s" r="D1" s="2">
        <v>1</v>
      </c>
    </row>
    <row spans="1:5" r="2">
      <c t="s" r="B2" s="2">
        <v>2</v>
      </c>
      <c t="s" r="C2" s="2">
        <v>57</v>
      </c>
      <c t="s" r="D2" s="2">
        <v>2</v>
      </c>
      <c t="s" r="E2" s="2">
        <v>57</v>
      </c>
    </row>
    <row spans="1:5" r="3">
      <c t="s" r="A3" s="3">
        <v>431</v>
      </c>
    </row>
    <row spans="1:5" r="4">
      <c t="s" r="A4" s="4">
        <v>75</v>
      </c>
      <c t="n" r="B4" s="7">
        <v>6045</v>
      </c>
      <c t="n" r="C4" s="7">
        <v>93</v>
      </c>
      <c t="n" r="D4" s="7">
        <v>10847</v>
      </c>
      <c t="n" r="E4" s="7">
        <v>-2678</v>
      </c>
    </row>
    <row spans="1:5" r="5">
      <c t="s" r="A5" s="4">
        <v>76</v>
      </c>
      <c t="n" r="B5" s="6">
        <v>1325</v>
      </c>
      <c t="n" r="C5" s="6">
        <v>3371</v>
      </c>
      <c t="n" r="D5" s="6">
        <v>-1267</v>
      </c>
      <c t="n" r="E5" s="6">
        <v>6142</v>
      </c>
    </row>
    <row spans="1:5" r="6">
      <c t="s" r="A6" s="4">
        <v>77</v>
      </c>
      <c t="n" r="B6" s="6">
        <v>7370</v>
      </c>
      <c t="n" r="C6" s="6">
        <v>3464</v>
      </c>
      <c t="n" r="D6" s="6">
        <v>9580</v>
      </c>
      <c t="n" r="E6" s="6">
        <v>3464</v>
      </c>
    </row>
    <row spans="1:5" r="7">
      <c t="s" r="A7" s="4">
        <v>432</v>
      </c>
      <c t="n" r="B7" s="6">
        <v>-5</v>
      </c>
      <c t="n" r="C7" s="6">
        <v>-3</v>
      </c>
      <c t="n" r="D7" s="6">
        <v>-9</v>
      </c>
      <c t="n" r="E7" s="6">
        <v>-3</v>
      </c>
    </row>
    <row spans="1:5" r="8">
      <c t="s" r="A8" s="4">
        <v>433</v>
      </c>
      <c t="n" r="B8" s="6">
        <v>7365</v>
      </c>
      <c t="n" r="C8" s="6">
        <v>3461</v>
      </c>
      <c t="n" r="D8" s="6">
        <v>9571</v>
      </c>
      <c t="n" r="E8" s="6">
        <v>3461</v>
      </c>
    </row>
    <row spans="1:5" r="9">
      <c t="s" r="A9" s="4">
        <v>434</v>
      </c>
      <c t="n" r="B9" s="6">
        <v>-1356</v>
      </c>
      <c t="n" r="C9" s="6">
        <v>-3371</v>
      </c>
      <c t="n" r="D9" s="6">
        <v>1215</v>
      </c>
      <c t="n" r="E9" s="6">
        <v>-3371</v>
      </c>
    </row>
    <row spans="1:5" r="10">
      <c t="s" r="A10" s="4">
        <v>435</v>
      </c>
      <c t="n" r="B10" s="7">
        <v>6009</v>
      </c>
      <c t="n" r="C10" s="7">
        <v>90</v>
      </c>
      <c t="n" r="D10" s="7">
        <v>10786</v>
      </c>
      <c t="n" r="E10" s="7">
        <v>90</v>
      </c>
    </row>
    <row spans="1:5" r="11">
      <c t="s" r="A11" s="3">
        <v>436</v>
      </c>
    </row>
    <row spans="1:5" r="12">
      <c t="s" r="A12" s="4">
        <v>80</v>
      </c>
      <c t="n" r="B12" s="6">
        <v>23078</v>
      </c>
      <c t="n" r="C12" s="6">
        <v>15517</v>
      </c>
      <c t="n" r="D12" s="6">
        <v>23041</v>
      </c>
      <c t="n" r="E12" s="6">
        <v>7802</v>
      </c>
    </row>
    <row spans="1:5" r="13">
      <c t="s" r="A13" s="3">
        <v>437</v>
      </c>
    </row>
    <row spans="1:5" r="14">
      <c t="s" r="A14" s="4">
        <v>81</v>
      </c>
      <c t="n" r="B14" s="6">
        <v>73531</v>
      </c>
      <c t="n" r="C14" s="6">
        <v>52565</v>
      </c>
      <c t="n" r="D14" s="6">
        <v>70763</v>
      </c>
      <c t="n" r="E14" s="6">
        <v>26327</v>
      </c>
    </row>
    <row spans="1:5" r="15">
      <c t="s" r="A15" s="4">
        <v>78</v>
      </c>
      <c t="n" r="B15" s="8">
        <v>0.32</v>
      </c>
      <c t="n" r="C15" s="8">
        <v>0.22</v>
      </c>
      <c t="n" r="D15" s="8">
        <v>0.42</v>
      </c>
      <c t="n" r="E15" s="8">
        <v>0.44</v>
      </c>
    </row>
    <row spans="1:5" r="16">
      <c t="s" r="A16" s="4">
        <v>79</v>
      </c>
      <c t="n" r="B16" s="8">
        <v>0.08</v>
      </c>
      <c t="n" r="C16" s="7">
        <v>0</v>
      </c>
      <c t="n" r="D16" s="8">
        <v>0.15</v>
      </c>
      <c t="n" r="E16" s="7">
        <v>0</v>
      </c>
    </row>
    <row spans="1:5" r="17">
      <c t="s" r="A17" s="4">
        <v>259</v>
      </c>
    </row>
    <row spans="1:5" r="18">
      <c t="s" r="A18" s="3">
        <v>437</v>
      </c>
    </row>
    <row spans="1:5" r="19">
      <c t="s" r="A19" s="4">
        <v>438</v>
      </c>
      <c t="n" r="B19" s="6">
        <v>24733</v>
      </c>
      <c t="n" r="C19" s="6">
        <v>20208</v>
      </c>
      <c t="n" r="D19" s="6">
        <v>23484</v>
      </c>
      <c t="n" r="E19" s="6">
        <v>10104</v>
      </c>
    </row>
    <row spans="1:5" r="20">
      <c t="s" r="A20" s="4">
        <v>288</v>
      </c>
    </row>
    <row spans="1:5" r="21">
      <c t="s" r="A21" s="3">
        <v>437</v>
      </c>
    </row>
    <row spans="1:5" r="22">
      <c t="s" r="A22" s="4">
        <v>438</v>
      </c>
      <c t="n" r="B22" s="6">
        <v>1835</v>
      </c>
      <c t="n" r="C22" s="6">
        <v>1415</v>
      </c>
      <c t="n" r="D22" s="6">
        <v>1835</v>
      </c>
      <c t="n" r="E22" s="6">
        <v>708</v>
      </c>
    </row>
    <row spans="1:5" r="23">
      <c t="s" r="A23" s="4">
        <v>291</v>
      </c>
    </row>
    <row spans="1:5" r="24">
      <c t="s" r="A24" s="3">
        <v>437</v>
      </c>
    </row>
    <row spans="1:5" r="25">
      <c t="s" r="A25" s="4">
        <v>438</v>
      </c>
      <c t="n" r="B25" s="6">
        <v>2164</v>
      </c>
      <c t="n" r="C25" s="6">
        <v>1247</v>
      </c>
      <c t="n" r="D25" s="6">
        <v>2158</v>
      </c>
      <c t="n" r="E25" s="6">
        <v>624</v>
      </c>
    </row>
    <row spans="1:5" r="26">
      <c t="s" r="A26" s="4">
        <v>439</v>
      </c>
    </row>
    <row spans="1:5" r="27">
      <c t="s" r="A27" s="3">
        <v>437</v>
      </c>
    </row>
    <row spans="1:5" r="28">
      <c t="s" r="A28" s="4">
        <v>438</v>
      </c>
      <c t="n" r="B28" s="6">
        <v>21721</v>
      </c>
      <c t="n" r="C28" s="6">
        <v>14178</v>
      </c>
      <c t="n" r="D28" s="6">
        <v>20245</v>
      </c>
      <c t="n" r="E28" s="6">
        <v>70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45784</v>
      </c>
      <c t="n" r="C4" s="7">
        <v>30632</v>
      </c>
      <c t="n" r="D4" s="7">
        <v>84285</v>
      </c>
      <c t="n" r="E4" s="7">
        <v>58050</v>
      </c>
    </row>
    <row spans="1:5" r="5">
      <c t="s" r="A5" s="4">
        <v>60</v>
      </c>
      <c t="n" r="B5" s="6">
        <v>1500</v>
      </c>
      <c t="n" r="C5" s="6">
        <v>1018</v>
      </c>
      <c t="n" r="D5" s="6">
        <v>2648</v>
      </c>
      <c t="n" r="E5" s="6">
        <v>1891</v>
      </c>
    </row>
    <row spans="1:5" r="6">
      <c t="s" r="A6" s="4">
        <v>61</v>
      </c>
      <c t="n" r="B6" s="6">
        <v>47284</v>
      </c>
      <c t="n" r="C6" s="6">
        <v>31650</v>
      </c>
      <c t="n" r="D6" s="6">
        <v>86933</v>
      </c>
      <c t="n" r="E6" s="6">
        <v>59941</v>
      </c>
    </row>
    <row spans="1:5" r="7">
      <c t="s" r="A7" s="3">
        <v>62</v>
      </c>
    </row>
    <row spans="1:5" r="8">
      <c t="s" r="A8" s="4">
        <v>63</v>
      </c>
      <c t="n" r="B8" s="6">
        <v>15457</v>
      </c>
      <c t="n" r="C8" s="6">
        <v>10826</v>
      </c>
      <c t="n" r="D8" s="6">
        <v>28734</v>
      </c>
      <c t="n" r="E8" s="6">
        <v>20668</v>
      </c>
    </row>
    <row spans="1:5" r="9">
      <c t="s" r="A9" s="4">
        <v>64</v>
      </c>
      <c t="n" r="B9" s="6">
        <v>4837</v>
      </c>
      <c t="n" r="C9" s="6">
        <v>4187</v>
      </c>
      <c t="n" r="D9" s="6">
        <v>9172</v>
      </c>
      <c t="n" r="E9" s="6">
        <v>7800</v>
      </c>
    </row>
    <row spans="1:5" r="10">
      <c t="s" r="A10" s="4">
        <v>65</v>
      </c>
      <c t="n" r="B10" s="6">
        <v>13088</v>
      </c>
      <c t="n" r="C10" s="6">
        <v>9974</v>
      </c>
      <c t="n" r="D10" s="6">
        <v>23980</v>
      </c>
      <c t="n" r="E10" s="6">
        <v>19851</v>
      </c>
    </row>
    <row spans="1:5" r="11">
      <c t="s" r="A11" s="4">
        <v>66</v>
      </c>
      <c t="n" r="B11" s="6">
        <v>33382</v>
      </c>
      <c t="n" r="C11" s="6">
        <v>24987</v>
      </c>
      <c t="n" r="D11" s="6">
        <v>61886</v>
      </c>
      <c t="n" r="E11" s="6">
        <v>48319</v>
      </c>
    </row>
    <row spans="1:5" r="12">
      <c t="s" r="A12" s="4">
        <v>67</v>
      </c>
      <c t="n" r="B12" s="6">
        <v>13902</v>
      </c>
      <c t="n" r="C12" s="6">
        <v>6663</v>
      </c>
      <c t="n" r="D12" s="6">
        <v>25047</v>
      </c>
      <c t="n" r="E12" s="6">
        <v>11622</v>
      </c>
    </row>
    <row spans="1:5" r="13">
      <c t="s" r="A13" s="3">
        <v>68</v>
      </c>
    </row>
    <row spans="1:5" r="14">
      <c t="s" r="A14" s="4">
        <v>69</v>
      </c>
      <c t="n" r="B14" s="6">
        <v>-5844</v>
      </c>
      <c t="n" r="C14" s="6">
        <v>-4824</v>
      </c>
      <c t="n" r="D14" s="6">
        <v>-10785</v>
      </c>
      <c t="n" r="E14" s="6">
        <v>-11806</v>
      </c>
    </row>
    <row spans="1:5" r="15">
      <c t="s" r="A15" s="4">
        <v>70</v>
      </c>
      <c t="n" r="B15" s="6">
        <v>-136</v>
      </c>
      <c t="n" r="C15" s="6">
        <v>-914</v>
      </c>
      <c t="n" r="D15" s="6">
        <v>-136</v>
      </c>
      <c t="n" r="E15" s="6">
        <v>-914</v>
      </c>
    </row>
    <row spans="1:5" r="16">
      <c t="s" r="A16" s="4">
        <v>71</v>
      </c>
      <c t="n" r="B16" s="6">
        <v>-1708</v>
      </c>
      <c t="n" r="C16" s="6">
        <v>-719</v>
      </c>
      <c t="n" r="D16" s="6">
        <v>-2996</v>
      </c>
      <c t="n" r="E16" s="6">
        <v>-1318</v>
      </c>
    </row>
    <row spans="1:5" r="17">
      <c t="s" r="A17" s="4">
        <v>72</v>
      </c>
      <c t="n" r="B17" s="6">
        <v>0</v>
      </c>
      <c t="n" r="C17" s="6">
        <v>0</v>
      </c>
      <c t="n" r="D17" s="6">
        <v>0</v>
      </c>
      <c t="n" r="E17" s="6">
        <v>-58</v>
      </c>
    </row>
    <row spans="1:5" r="18">
      <c t="s" r="A18" s="4">
        <v>73</v>
      </c>
      <c t="n" r="B18" s="6">
        <v>-169</v>
      </c>
      <c t="n" r="C18" s="6">
        <v>-113</v>
      </c>
      <c t="n" r="D18" s="6">
        <v>-283</v>
      </c>
      <c t="n" r="E18" s="6">
        <v>-204</v>
      </c>
    </row>
    <row spans="1:5" r="19">
      <c t="s" r="A19" s="4">
        <v>74</v>
      </c>
      <c t="n" r="B19" s="6">
        <v>-7857</v>
      </c>
      <c t="n" r="C19" s="6">
        <v>-6570</v>
      </c>
      <c t="n" r="D19" s="6">
        <v>-14200</v>
      </c>
      <c t="n" r="E19" s="6">
        <v>-14300</v>
      </c>
    </row>
    <row spans="1:5" r="20">
      <c t="s" r="A20" s="4">
        <v>75</v>
      </c>
      <c t="n" r="B20" s="6">
        <v>6045</v>
      </c>
      <c t="n" r="C20" s="6">
        <v>93</v>
      </c>
      <c t="n" r="D20" s="6">
        <v>10847</v>
      </c>
      <c t="n" r="E20" s="6">
        <v>-2678</v>
      </c>
    </row>
    <row spans="1:5" r="21">
      <c t="s" r="A21" s="4">
        <v>76</v>
      </c>
      <c t="n" r="B21" s="6">
        <v>1325</v>
      </c>
      <c t="n" r="C21" s="6">
        <v>3371</v>
      </c>
      <c t="n" r="D21" s="6">
        <v>-1267</v>
      </c>
      <c t="n" r="E21" s="6">
        <v>6142</v>
      </c>
    </row>
    <row spans="1:5" r="22">
      <c t="s" r="A22" s="4">
        <v>77</v>
      </c>
      <c t="n" r="B22" s="7">
        <v>7370</v>
      </c>
      <c t="n" r="C22" s="7">
        <v>3464</v>
      </c>
      <c t="n" r="D22" s="7">
        <v>9580</v>
      </c>
      <c t="n" r="E22" s="7">
        <v>3464</v>
      </c>
    </row>
    <row spans="1:5" r="23">
      <c t="s" r="A23" s="4">
        <v>78</v>
      </c>
      <c t="n" r="B23" s="8">
        <v>0.32</v>
      </c>
      <c t="n" r="C23" s="8">
        <v>0.22</v>
      </c>
      <c t="n" r="D23" s="8">
        <v>0.42</v>
      </c>
      <c t="n" r="E23" s="8">
        <v>0.44</v>
      </c>
    </row>
    <row spans="1:5" r="24">
      <c t="s" r="A24" s="4">
        <v>79</v>
      </c>
      <c t="n" r="B24" s="8">
        <v>0.08</v>
      </c>
      <c t="n" r="C24" s="7">
        <v>0</v>
      </c>
      <c t="n" r="D24" s="8">
        <v>0.15</v>
      </c>
      <c t="n" r="E24" s="7">
        <v>0</v>
      </c>
    </row>
    <row spans="1:5" r="25">
      <c t="s" r="A25" s="4">
        <v>80</v>
      </c>
      <c t="n" r="B25" s="6">
        <v>23078</v>
      </c>
      <c t="n" r="C25" s="6">
        <v>15517</v>
      </c>
      <c t="n" r="D25" s="6">
        <v>23041</v>
      </c>
      <c t="n" r="E25" s="6">
        <v>7802</v>
      </c>
    </row>
    <row spans="1:5" r="26">
      <c t="s" r="A26" s="4">
        <v>81</v>
      </c>
      <c t="n" r="B26" s="6">
        <v>73531</v>
      </c>
      <c t="n" r="C26" s="6">
        <v>52565</v>
      </c>
      <c t="n" r="D26" s="6">
        <v>70763</v>
      </c>
      <c t="n" r="E26" s="6">
        <v>26327</v>
      </c>
    </row>
    <row spans="1:5" r="27">
      <c t="s" r="A27" s="4">
        <v>82</v>
      </c>
      <c t="n" r="B27" s="8">
        <v>0.22</v>
      </c>
      <c t="n" r="C27" s="8">
        <v>0.15</v>
      </c>
      <c t="n" r="D27" s="8">
        <v>0.42</v>
      </c>
      <c t="n" r="E27" s="8">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33"/>
  </cols>
  <sheetData>
    <row spans="1:3" r="1">
      <c t="s" r="A1" s="1">
        <v>440</v>
      </c>
      <c t="s" r="B1" s="2">
        <v>56</v>
      </c>
      <c t="s" r="C1" s="2">
        <v>1</v>
      </c>
    </row>
    <row spans="1:3" r="2">
      <c t="s" r="B2" s="2">
        <v>441</v>
      </c>
      <c t="s" r="C2" s="2">
        <v>442</v>
      </c>
    </row>
    <row spans="1:3" r="3">
      <c t="s" r="A3" s="4">
        <v>443</v>
      </c>
    </row>
    <row spans="1:3" r="4">
      <c t="s" r="A4" s="3">
        <v>444</v>
      </c>
    </row>
    <row spans="1:3" r="5">
      <c t="s" r="A5" s="4">
        <v>445</v>
      </c>
      <c t="n" r="C5" s="6">
        <v>1</v>
      </c>
    </row>
    <row spans="1:3" r="6">
      <c t="s" r="A6" s="4">
        <v>446</v>
      </c>
    </row>
    <row spans="1:3" r="7">
      <c t="s" r="A7" s="3">
        <v>444</v>
      </c>
    </row>
    <row spans="1:3" r="8">
      <c t="s" r="A8" s="4">
        <v>445</v>
      </c>
      <c t="n" r="C8" s="6">
        <v>1</v>
      </c>
    </row>
    <row spans="1:3" r="9">
      <c t="s" r="A9" s="4">
        <v>447</v>
      </c>
    </row>
    <row spans="1:3" r="10">
      <c t="s" r="A10" s="3">
        <v>444</v>
      </c>
    </row>
    <row spans="1:3" r="11">
      <c t="s" r="A11" s="4">
        <v>448</v>
      </c>
      <c t="s" r="C11" s="4">
        <v>449</v>
      </c>
    </row>
    <row spans="1:3" r="12">
      <c t="s" r="A12" s="4">
        <v>445</v>
      </c>
      <c t="n" r="C12" s="6">
        <v>1</v>
      </c>
    </row>
    <row spans="1:3" r="13">
      <c t="s" r="A13" s="4">
        <v>450</v>
      </c>
    </row>
    <row spans="1:3" r="14">
      <c t="s" r="A14" s="3">
        <v>444</v>
      </c>
    </row>
    <row spans="1:3" r="15">
      <c t="s" r="A15" s="4">
        <v>451</v>
      </c>
      <c t="n" r="B15" s="6">
        <v>386713</v>
      </c>
      <c t="n" r="C15" s="6">
        <v>386713</v>
      </c>
    </row>
    <row spans="1:3" r="16">
      <c t="s" r="A16" s="4">
        <v>452</v>
      </c>
    </row>
    <row spans="1:3" r="17">
      <c t="s" r="A17" s="3">
        <v>444</v>
      </c>
    </row>
    <row spans="1:3" r="18">
      <c t="s" r="A18" s="4">
        <v>451</v>
      </c>
      <c t="n" r="B18" s="6">
        <v>397600</v>
      </c>
      <c t="n" r="C18" s="6">
        <v>397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56</v>
      </c>
      <c t="s" r="D1" s="2">
        <v>1</v>
      </c>
    </row>
    <row spans="1:5" r="2">
      <c t="s" r="B2" s="2">
        <v>2</v>
      </c>
      <c t="s" r="C2" s="2">
        <v>57</v>
      </c>
      <c t="s" r="D2" s="2">
        <v>2</v>
      </c>
      <c t="s" r="E2" s="2">
        <v>57</v>
      </c>
    </row>
    <row spans="1:5" r="3">
      <c t="s" r="A3" s="3">
        <v>454</v>
      </c>
    </row>
    <row spans="1:5" r="4">
      <c t="s" r="A4" s="4">
        <v>455</v>
      </c>
      <c t="n" r="B4" s="7">
        <v>15457</v>
      </c>
      <c t="n" r="C4" s="7">
        <v>10826</v>
      </c>
      <c t="n" r="D4" s="7">
        <v>28734</v>
      </c>
      <c t="n" r="E4" s="7">
        <v>20668</v>
      </c>
    </row>
    <row spans="1:5" r="5">
      <c t="s" r="A5" s="4">
        <v>456</v>
      </c>
    </row>
    <row spans="1:5" r="6">
      <c t="s" r="A6" s="3">
        <v>454</v>
      </c>
    </row>
    <row spans="1:5" r="7">
      <c t="s" r="A7" s="4">
        <v>457</v>
      </c>
      <c t="n" r="B7" s="6">
        <v>2700</v>
      </c>
      <c t="n" r="C7" s="6">
        <v>1800</v>
      </c>
      <c t="n" r="D7" s="7">
        <v>4900</v>
      </c>
      <c t="n" r="E7" s="6">
        <v>3400</v>
      </c>
    </row>
    <row spans="1:5" r="8">
      <c t="s" r="A8" s="4">
        <v>458</v>
      </c>
    </row>
    <row spans="1:5" r="9">
      <c t="s" r="A9" s="3">
        <v>454</v>
      </c>
    </row>
    <row spans="1:5" r="10">
      <c t="s" r="A10" s="4">
        <v>459</v>
      </c>
      <c t="s" r="D10" s="4">
        <v>429</v>
      </c>
    </row>
    <row spans="1:5" r="11">
      <c t="s" r="A11" s="4">
        <v>460</v>
      </c>
    </row>
    <row spans="1:5" r="12">
      <c t="s" r="A12" s="3">
        <v>454</v>
      </c>
    </row>
    <row spans="1:5" r="13">
      <c t="s" r="A13" s="4">
        <v>459</v>
      </c>
      <c t="s" r="D13" s="4">
        <v>461</v>
      </c>
    </row>
    <row spans="1:5" r="14">
      <c t="s" r="A14" s="4">
        <v>462</v>
      </c>
    </row>
    <row spans="1:5" r="15">
      <c t="s" r="A15" s="3">
        <v>454</v>
      </c>
    </row>
    <row spans="1:5" r="16">
      <c t="s" r="A16" s="4">
        <v>455</v>
      </c>
      <c t="n" r="B16" s="6">
        <v>4700</v>
      </c>
      <c t="n" r="C16" s="6">
        <v>3200</v>
      </c>
      <c t="n" r="D16" s="7">
        <v>8700</v>
      </c>
      <c t="n" r="E16" s="6">
        <v>6100</v>
      </c>
    </row>
    <row spans="1:5" r="17">
      <c t="s" r="A17" s="4">
        <v>463</v>
      </c>
    </row>
    <row spans="1:5" r="18">
      <c t="s" r="A18" s="3">
        <v>454</v>
      </c>
    </row>
    <row spans="1:5" r="19">
      <c t="s" r="A19" s="4">
        <v>464</v>
      </c>
      <c t="n" r="B19" s="7">
        <v>200</v>
      </c>
      <c t="n" r="C19" s="7">
        <v>100</v>
      </c>
      <c t="n" r="D19" s="7">
        <v>300</v>
      </c>
      <c t="n" r="E19" s="7">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57</v>
      </c>
    </row>
    <row spans="1:3" r="3">
      <c t="s" r="A3" s="3">
        <v>466</v>
      </c>
    </row>
    <row spans="1:3" r="4">
      <c t="s" r="A4" s="4">
        <v>467</v>
      </c>
      <c t="n" r="B4" s="7">
        <v>-972</v>
      </c>
      <c t="n" r="C4" s="7">
        <v>-1072</v>
      </c>
    </row>
    <row spans="1:3" r="5">
      <c t="s" r="A5" s="4">
        <v>468</v>
      </c>
      <c t="n" r="C5" s="6">
        <v>8</v>
      </c>
    </row>
    <row spans="1:3" r="6">
      <c t="s" r="A6" s="4">
        <v>469</v>
      </c>
      <c t="n" r="B6" s="6">
        <v>7</v>
      </c>
    </row>
    <row spans="1:3" r="7">
      <c t="s" r="A7" s="4">
        <v>470</v>
      </c>
      <c t="n" r="B7" s="6">
        <v>909</v>
      </c>
      <c t="n" r="C7" s="6">
        <v>775</v>
      </c>
    </row>
    <row spans="1:3" r="8">
      <c t="s" r="A8" s="4">
        <v>471</v>
      </c>
      <c t="n" r="B8" s="6">
        <v>-8437</v>
      </c>
      <c t="n" r="C8" s="6">
        <v>-1270</v>
      </c>
    </row>
    <row spans="1:3" r="9">
      <c t="s" r="A9" s="4">
        <v>472</v>
      </c>
      <c t="n" r="B9" s="6">
        <v>-8493</v>
      </c>
      <c t="n" r="C9" s="6">
        <v>-1559</v>
      </c>
    </row>
    <row spans="1:3" r="10">
      <c t="s" r="A10" s="4">
        <v>473</v>
      </c>
    </row>
    <row spans="1:3" r="11">
      <c t="s" r="A11" s="3">
        <v>466</v>
      </c>
    </row>
    <row spans="1:3" r="12">
      <c t="s" r="A12" s="4">
        <v>467</v>
      </c>
      <c t="n" r="B12" s="6">
        <v>-972</v>
      </c>
      <c t="n" r="C12" s="6">
        <v>-865</v>
      </c>
    </row>
    <row spans="1:3" r="13">
      <c t="s" r="A13" s="4">
        <v>468</v>
      </c>
      <c t="n" r="C13" s="6">
        <v>0</v>
      </c>
    </row>
    <row spans="1:3" r="14">
      <c t="s" r="A14" s="4">
        <v>469</v>
      </c>
      <c t="n" r="B14" s="6">
        <v>7</v>
      </c>
    </row>
    <row spans="1:3" r="15">
      <c t="s" r="A15" s="4">
        <v>470</v>
      </c>
      <c t="n" r="B15" s="6">
        <v>909</v>
      </c>
      <c t="n" r="C15" s="6">
        <v>775</v>
      </c>
    </row>
    <row spans="1:3" r="16">
      <c t="s" r="A16" s="4">
        <v>471</v>
      </c>
      <c t="n" r="B16" s="6">
        <v>-8437</v>
      </c>
      <c t="n" r="C16" s="6">
        <v>-1270</v>
      </c>
    </row>
    <row spans="1:3" r="17">
      <c t="s" r="A17" s="4">
        <v>472</v>
      </c>
      <c t="n" r="B17" s="6">
        <v>-8493</v>
      </c>
      <c t="n" r="C17" s="6">
        <v>-1360</v>
      </c>
    </row>
    <row spans="1:3" r="18">
      <c t="s" r="A18" s="4">
        <v>474</v>
      </c>
    </row>
    <row spans="1:3" r="19">
      <c t="s" r="A19" s="3">
        <v>466</v>
      </c>
    </row>
    <row spans="1:3" r="20">
      <c t="s" r="A20" s="4">
        <v>467</v>
      </c>
      <c t="n" r="B20" s="6">
        <v>0</v>
      </c>
      <c t="n" r="C20" s="6">
        <v>-207</v>
      </c>
    </row>
    <row spans="1:3" r="21">
      <c t="s" r="A21" s="4">
        <v>468</v>
      </c>
      <c t="n" r="C21" s="6">
        <v>8</v>
      </c>
    </row>
    <row spans="1:3" r="22">
      <c t="s" r="A22" s="4">
        <v>469</v>
      </c>
      <c t="n" r="B22" s="6">
        <v>0</v>
      </c>
    </row>
    <row spans="1:3" r="23">
      <c t="s" r="A23" s="4">
        <v>470</v>
      </c>
      <c t="n" r="B23" s="6">
        <v>0</v>
      </c>
      <c t="n" r="C23" s="6">
        <v>0</v>
      </c>
    </row>
    <row spans="1:3" r="24">
      <c t="s" r="A24" s="4">
        <v>471</v>
      </c>
      <c t="n" r="B24" s="6">
        <v>0</v>
      </c>
      <c t="n" r="C24" s="6">
        <v>0</v>
      </c>
    </row>
    <row spans="1:3" r="25">
      <c t="s" r="A25" s="4">
        <v>472</v>
      </c>
      <c t="n" r="B25" s="7">
        <v>0</v>
      </c>
      <c t="n" r="C25" s="7">
        <v>-1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475</v>
      </c>
      <c t="s" r="B1" s="2">
        <v>1</v>
      </c>
      <c t="s" r="C1" s="2">
        <v>476</v>
      </c>
    </row>
    <row spans="1:3" r="2">
      <c t="s" r="B2" s="2">
        <v>2</v>
      </c>
      <c t="s" r="C2" s="2">
        <v>23</v>
      </c>
    </row>
    <row spans="1:3" r="3">
      <c t="s" r="A3" s="3">
        <v>477</v>
      </c>
    </row>
    <row spans="1:3" r="4">
      <c t="s" r="A4" s="4">
        <v>478</v>
      </c>
      <c t="n" r="B4" s="11">
        <v>3.6</v>
      </c>
    </row>
    <row spans="1:3" r="5">
      <c t="s" r="A5" s="4">
        <v>479</v>
      </c>
    </row>
    <row spans="1:3" r="6">
      <c t="s" r="A6" s="3">
        <v>477</v>
      </c>
    </row>
    <row spans="1:3" r="7">
      <c t="s" r="A7" s="4">
        <v>480</v>
      </c>
      <c t="n" r="B7" s="9">
        <v>213.3</v>
      </c>
      <c t="n" r="C7" s="11">
        <v>176.9</v>
      </c>
    </row>
    <row spans="1:3" r="8">
      <c t="s" r="A8" s="4">
        <v>481</v>
      </c>
    </row>
    <row spans="1:3" r="9">
      <c t="s" r="A9" s="3">
        <v>477</v>
      </c>
    </row>
    <row spans="1:3" r="10">
      <c t="s" r="A10" s="4">
        <v>480</v>
      </c>
      <c t="n" r="B10" s="11">
        <v>238.5</v>
      </c>
      <c t="n" r="C10" s="11">
        <v>189.3</v>
      </c>
    </row>
    <row spans="1:3" r="11">
      <c t="s" r="A11" s="4">
        <v>482</v>
      </c>
      <c t="s" r="B11" s="4">
        <v>483</v>
      </c>
      <c t="s" r="C11" s="4">
        <v>484</v>
      </c>
    </row>
    <row spans="1:3" r="12">
      <c t="s" r="A12" s="4">
        <v>485</v>
      </c>
      <c t="s" r="B12" s="4">
        <v>486</v>
      </c>
      <c t="s" r="C12" s="4">
        <v>487</v>
      </c>
    </row>
    <row spans="1:3" r="13">
      <c t="s" r="A13" s="4">
        <v>488</v>
      </c>
    </row>
    <row spans="1:3" r="14">
      <c t="s" r="A14" s="3">
        <v>477</v>
      </c>
    </row>
    <row spans="1:3" r="15">
      <c t="s" r="A15" s="4">
        <v>489</v>
      </c>
      <c t="n" r="B15" s="7">
        <v>425</v>
      </c>
      <c t="n" r="C15" s="11">
        <v>199.4</v>
      </c>
    </row>
    <row spans="1:3" r="16">
      <c t="s" r="A16" s="4">
        <v>490</v>
      </c>
      <c t="s" r="B16" s="4">
        <v>491</v>
      </c>
    </row>
    <row spans="1:3" r="17">
      <c t="s" r="A17" s="4">
        <v>492</v>
      </c>
      <c t="s" r="B17" s="4">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35"/>
    <col customWidth="1" max="6" min="6" width="29"/>
    <col customWidth="1" max="7" min="7" width="29"/>
    <col customWidth="1" max="8" min="8" width="22"/>
    <col customWidth="1" max="9" min="9" width="22"/>
    <col customWidth="1" max="10" min="10" width="29"/>
    <col customWidth="1" max="11" min="11" width="21"/>
  </cols>
  <sheetData>
    <row spans="1:11" r="1">
      <c t="s" r="A1" s="1">
        <v>494</v>
      </c>
      <c t="s" r="B1" s="2">
        <v>248</v>
      </c>
      <c t="s" r="C1" s="2">
        <v>246</v>
      </c>
      <c t="s" r="D1" s="2">
        <v>495</v>
      </c>
      <c t="s" r="E1" s="2">
        <v>496</v>
      </c>
      <c t="s" r="F1" s="2">
        <v>301</v>
      </c>
      <c t="s" r="G1" s="2">
        <v>318</v>
      </c>
      <c t="s" r="H1" s="2">
        <v>319</v>
      </c>
      <c t="s" r="I1" s="2">
        <v>304</v>
      </c>
      <c t="s" r="J1" s="2">
        <v>301</v>
      </c>
      <c t="s" r="K1" s="2">
        <v>250</v>
      </c>
    </row>
    <row spans="1:11" r="2">
      <c t="s" r="A2" s="3">
        <v>497</v>
      </c>
    </row>
    <row spans="1:11" r="3">
      <c t="s" r="A3" s="4">
        <v>306</v>
      </c>
      <c t="n" r="F3" s="6">
        <v>25</v>
      </c>
      <c t="n" r="G3" s="6">
        <v>17</v>
      </c>
      <c t="n" r="H3" s="6">
        <v>21</v>
      </c>
      <c t="n" r="I3" s="6">
        <v>6</v>
      </c>
      <c t="n" r="J3" s="6">
        <v>42</v>
      </c>
    </row>
    <row spans="1:11" r="4">
      <c t="s" r="A4" s="4">
        <v>498</v>
      </c>
      <c t="n" r="J4" s="7">
        <v>123932</v>
      </c>
      <c t="n" r="K4" s="7">
        <v>47523</v>
      </c>
    </row>
    <row spans="1:11" r="5">
      <c t="s" r="A5" s="4">
        <v>321</v>
      </c>
      <c t="n" r="F5" s="7">
        <v>80986</v>
      </c>
      <c t="n" r="G5" s="7">
        <v>19068</v>
      </c>
      <c t="n" r="J5" s="7">
        <v>100054</v>
      </c>
    </row>
    <row spans="1:11" r="6">
      <c t="s" r="A6" s="4">
        <v>264</v>
      </c>
    </row>
    <row spans="1:11" r="7">
      <c t="s" r="A7" s="3">
        <v>497</v>
      </c>
    </row>
    <row spans="1:11" r="8">
      <c t="s" r="A8" s="4">
        <v>499</v>
      </c>
      <c t="n" r="C8" s="7">
        <v>237700</v>
      </c>
      <c t="n" r="E8" s="7">
        <v>237700</v>
      </c>
    </row>
    <row spans="1:11" r="9">
      <c t="s" r="A9" s="4">
        <v>500</v>
      </c>
    </row>
    <row spans="1:11" r="10">
      <c t="s" r="A10" s="3">
        <v>497</v>
      </c>
    </row>
    <row spans="1:11" r="11">
      <c t="s" r="A11" s="4">
        <v>306</v>
      </c>
      <c t="n" r="E11" s="6">
        <v>26</v>
      </c>
    </row>
    <row spans="1:11" r="12">
      <c t="s" r="A12" s="4">
        <v>501</v>
      </c>
      <c t="n" r="E12" s="7">
        <v>167600</v>
      </c>
    </row>
    <row spans="1:11" r="13">
      <c t="s" r="A13" s="4">
        <v>498</v>
      </c>
      <c t="n" r="E13" s="6">
        <v>165800</v>
      </c>
    </row>
    <row spans="1:11" r="14">
      <c t="s" r="A14" s="4">
        <v>321</v>
      </c>
      <c t="n" r="E14" s="7">
        <v>1100</v>
      </c>
    </row>
    <row spans="1:11" r="15">
      <c t="s" r="A15" s="4">
        <v>502</v>
      </c>
      <c t="n" r="B15" s="7">
        <v>700</v>
      </c>
    </row>
    <row spans="1:11" r="16">
      <c t="s" r="A16" s="4">
        <v>503</v>
      </c>
    </row>
    <row spans="1:11" r="17">
      <c t="s" r="A17" s="3">
        <v>497</v>
      </c>
    </row>
    <row spans="1:11" r="18">
      <c t="s" r="A18" s="4">
        <v>306</v>
      </c>
      <c t="n" r="E18" s="6">
        <v>1</v>
      </c>
    </row>
    <row spans="1:11" r="19">
      <c t="s" r="A19" s="4">
        <v>504</v>
      </c>
    </row>
    <row spans="1:11" r="20">
      <c t="s" r="A20" s="3">
        <v>497</v>
      </c>
    </row>
    <row spans="1:11" r="21">
      <c t="s" r="A21" s="4">
        <v>306</v>
      </c>
      <c t="n" r="E21" s="6">
        <v>25</v>
      </c>
    </row>
    <row spans="1:11" r="22">
      <c t="s" r="A22" s="4">
        <v>505</v>
      </c>
    </row>
    <row spans="1:11" r="23">
      <c t="s" r="A23" s="3">
        <v>497</v>
      </c>
    </row>
    <row spans="1:11" r="24">
      <c t="s" r="A24" s="4">
        <v>506</v>
      </c>
      <c t="n" r="E24" s="6">
        <v>49230</v>
      </c>
    </row>
    <row spans="1:11" r="25">
      <c t="s" r="A25" s="4">
        <v>507</v>
      </c>
    </row>
    <row spans="1:11" r="26">
      <c t="s" r="A26" s="3">
        <v>497</v>
      </c>
    </row>
    <row spans="1:11" r="27">
      <c t="s" r="A27" s="4">
        <v>260</v>
      </c>
      <c t="n" r="C27" s="6">
        <v>12046250</v>
      </c>
    </row>
    <row spans="1:11" r="28">
      <c t="s" r="A28" s="4">
        <v>262</v>
      </c>
      <c t="n" r="C28" s="8">
        <v>20.75</v>
      </c>
    </row>
    <row spans="1:11" r="29">
      <c t="s" r="A29" s="4">
        <v>508</v>
      </c>
    </row>
    <row spans="1:11" r="30">
      <c t="s" r="A30" s="3">
        <v>497</v>
      </c>
    </row>
    <row spans="1:11" r="31">
      <c t="s" r="A31" s="4">
        <v>260</v>
      </c>
      <c t="n" r="D31" s="6">
        <v>3000000</v>
      </c>
    </row>
    <row spans="1:11" r="32">
      <c t="s" r="A32" s="4">
        <v>509</v>
      </c>
    </row>
    <row spans="1:11" r="33">
      <c t="s" r="A33" s="3">
        <v>497</v>
      </c>
    </row>
    <row spans="1:11" r="34">
      <c t="s" r="A34" s="4">
        <v>260</v>
      </c>
      <c t="n" r="C34" s="6">
        <v>1571250</v>
      </c>
    </row>
    <row spans="1:11" r="35">
      <c t="s" r="A35" s="4">
        <v>262</v>
      </c>
      <c t="n" r="C35" s="8">
        <v>20.75</v>
      </c>
    </row>
    <row spans="1:11" r="36">
      <c t="s" r="A36" s="4">
        <v>510</v>
      </c>
    </row>
    <row spans="1:11" r="37">
      <c t="s" r="A37" s="3">
        <v>497</v>
      </c>
    </row>
    <row spans="1:11" r="38">
      <c t="s" r="A38" s="4">
        <v>464</v>
      </c>
      <c t="n" r="E38" s="7">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56</v>
      </c>
      <c t="s" r="D1" s="2">
        <v>1</v>
      </c>
    </row>
    <row spans="1:5" r="2">
      <c t="s" r="B2" s="2">
        <v>2</v>
      </c>
      <c t="s" r="C2" s="2">
        <v>57</v>
      </c>
      <c t="s" r="D2" s="2">
        <v>2</v>
      </c>
      <c t="s" r="E2" s="2">
        <v>57</v>
      </c>
    </row>
    <row spans="1:5" r="3">
      <c t="s" r="A3" s="3">
        <v>84</v>
      </c>
    </row>
    <row spans="1:5" r="4">
      <c t="s" r="A4" s="4">
        <v>75</v>
      </c>
      <c t="n" r="B4" s="7">
        <v>6045</v>
      </c>
      <c t="n" r="C4" s="7">
        <v>93</v>
      </c>
      <c t="n" r="D4" s="7">
        <v>10847</v>
      </c>
      <c t="n" r="E4" s="7">
        <v>-2678</v>
      </c>
    </row>
    <row spans="1:5" r="5">
      <c t="s" r="A5" s="3">
        <v>85</v>
      </c>
    </row>
    <row spans="1:5" r="6">
      <c t="s" r="A6" s="4">
        <v>86</v>
      </c>
      <c t="n" r="B6" s="6">
        <v>-6542</v>
      </c>
      <c t="n" r="C6" s="6">
        <v>-104</v>
      </c>
      <c t="n" r="D6" s="6">
        <v>-8437</v>
      </c>
      <c t="n" r="E6" s="6">
        <v>-1270</v>
      </c>
    </row>
    <row spans="1:5" r="7">
      <c t="s" r="A7" s="4">
        <v>87</v>
      </c>
      <c t="n" r="B7" s="6">
        <v>506</v>
      </c>
      <c t="n" r="C7" s="6">
        <v>390</v>
      </c>
      <c t="n" r="D7" s="6">
        <v>909</v>
      </c>
      <c t="n" r="E7" s="6">
        <v>775</v>
      </c>
    </row>
    <row spans="1:5" r="8">
      <c t="s" r="A8" s="4">
        <v>88</v>
      </c>
      <c t="n" r="B8" s="6">
        <v>-6036</v>
      </c>
      <c t="n" r="C8" s="6">
        <v>286</v>
      </c>
      <c t="n" r="D8" s="6">
        <v>-7528</v>
      </c>
      <c t="n" r="E8" s="6">
        <v>-495</v>
      </c>
    </row>
    <row spans="1:5" r="9">
      <c t="s" r="A9" s="4">
        <v>89</v>
      </c>
      <c t="n" r="B9" s="6">
        <v>9</v>
      </c>
      <c t="n" r="C9" s="6">
        <v>379</v>
      </c>
      <c t="n" r="D9" s="6">
        <v>3319</v>
      </c>
      <c t="n" r="E9" s="6">
        <v>-3173</v>
      </c>
    </row>
    <row spans="1:5" r="10">
      <c t="s" r="A10" s="4">
        <v>90</v>
      </c>
      <c t="n" r="B10" s="6">
        <v>7361</v>
      </c>
      <c t="n" r="C10" s="6">
        <v>3085</v>
      </c>
      <c t="n" r="D10" s="6">
        <v>5568</v>
      </c>
      <c t="n" r="E10" s="6">
        <v>6637</v>
      </c>
    </row>
    <row spans="1:5" r="11">
      <c t="s" r="A11" s="4">
        <v>91</v>
      </c>
      <c t="n" r="B11" s="7">
        <v>7370</v>
      </c>
      <c t="n" r="C11" s="7">
        <v>3464</v>
      </c>
      <c t="n" r="D11" s="7">
        <v>8887</v>
      </c>
      <c t="n" r="E11" s="7">
        <v>34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37"/>
    <col customWidth="1" max="6" min="6" width="46"/>
    <col customWidth="1" max="7" min="7" width="34"/>
    <col customWidth="1" max="8" min="8" width="53"/>
    <col customWidth="1" max="9" min="9" width="80"/>
    <col customWidth="1" max="10" min="10" width="20"/>
    <col customWidth="1" max="11" min="11" width="53"/>
  </cols>
  <sheetData>
    <row spans="1:11" r="1">
      <c t="s" r="A1" s="1">
        <v>92</v>
      </c>
      <c t="s" r="B1" s="2">
        <v>93</v>
      </c>
      <c t="s" r="C1" s="2">
        <v>94</v>
      </c>
      <c t="s" r="D1" s="2">
        <v>95</v>
      </c>
      <c t="s" r="E1" s="2">
        <v>96</v>
      </c>
      <c t="s" r="F1" s="2">
        <v>97</v>
      </c>
      <c t="s" r="G1" s="2">
        <v>98</v>
      </c>
      <c t="s" r="H1" s="2">
        <v>99</v>
      </c>
      <c t="s" r="I1" s="2">
        <v>100</v>
      </c>
      <c t="s" r="J1" s="2">
        <v>101</v>
      </c>
      <c t="s" r="K1" s="2">
        <v>102</v>
      </c>
    </row>
    <row spans="1:11" r="2">
      <c t="s" r="A2" s="4">
        <v>103</v>
      </c>
      <c t="n" r="B2" s="6">
        <v>23015751</v>
      </c>
      <c t="n" r="C2" s="6">
        <v>23015751</v>
      </c>
    </row>
    <row spans="1:11" r="3">
      <c t="s" r="A3" s="4">
        <v>104</v>
      </c>
      <c t="n" r="B3" s="7">
        <v>516047</v>
      </c>
      <c t="n" r="C3" s="7">
        <v>230</v>
      </c>
      <c t="n" r="D3" s="7">
        <v>236392</v>
      </c>
      <c t="n" r="E3" s="7">
        <v>11</v>
      </c>
      <c t="n" r="F3" s="7">
        <v>0</v>
      </c>
      <c t="n" r="G3" s="7">
        <v>279414</v>
      </c>
    </row>
    <row spans="1:11" r="4">
      <c t="s" r="A4" s="3">
        <v>105</v>
      </c>
    </row>
    <row spans="1:11" r="5">
      <c t="s" r="A5" s="4">
        <v>106</v>
      </c>
      <c t="n" r="H5" s="7">
        <v>99491</v>
      </c>
      <c t="n" r="I5" s="7">
        <v>99491</v>
      </c>
      <c t="n" r="J5" s="7">
        <v>438</v>
      </c>
      <c t="n" r="K5" s="7">
        <v>438</v>
      </c>
    </row>
    <row spans="1:11" r="6">
      <c t="s" r="A6" s="4">
        <v>107</v>
      </c>
      <c t="n" r="C6" s="6">
        <v>206402</v>
      </c>
    </row>
    <row spans="1:11" r="7">
      <c t="s" r="A7" s="4">
        <v>108</v>
      </c>
      <c t="n" r="B7" s="6">
        <v>0</v>
      </c>
      <c t="n" r="C7" s="7">
        <v>2</v>
      </c>
      <c t="n" r="D7" s="6">
        <v>2258</v>
      </c>
      <c t="n" r="F7" s="6">
        <v>-6</v>
      </c>
      <c t="n" r="G7" s="6">
        <v>-2254</v>
      </c>
    </row>
    <row spans="1:11" r="8">
      <c t="s" r="A8" s="4">
        <v>109</v>
      </c>
      <c t="n" r="B8" s="6">
        <v>0</v>
      </c>
      <c t="n" r="D8" s="6">
        <v>14031</v>
      </c>
      <c t="n" r="F8" s="6">
        <v>37</v>
      </c>
      <c t="n" r="G8" s="6">
        <v>-14068</v>
      </c>
    </row>
    <row spans="1:11" r="9">
      <c t="s" r="A9" s="4">
        <v>110</v>
      </c>
      <c t="n" r="B9" s="6">
        <v>1227</v>
      </c>
      <c t="n" r="D9" s="6">
        <v>60</v>
      </c>
      <c t="n" r="G9" s="6">
        <v>1167</v>
      </c>
    </row>
    <row spans="1:11" r="10">
      <c t="s" r="A10" s="4">
        <v>111</v>
      </c>
      <c t="n" r="B10" s="6">
        <v>56</v>
      </c>
      <c t="n" r="G10" s="6">
        <v>56</v>
      </c>
    </row>
    <row spans="1:11" r="11">
      <c t="s" r="A11" s="4">
        <v>112</v>
      </c>
      <c t="n" r="C11" s="6">
        <v>8090</v>
      </c>
    </row>
    <row spans="1:11" r="12">
      <c t="s" r="A12" s="4">
        <v>113</v>
      </c>
      <c t="n" r="B12" s="6">
        <v>0</v>
      </c>
    </row>
    <row spans="1:11" r="13">
      <c t="s" r="A13" s="4">
        <v>114</v>
      </c>
      <c t="n" r="B13" s="6">
        <v>854</v>
      </c>
      <c t="n" r="G13" s="6">
        <v>854</v>
      </c>
    </row>
    <row spans="1:11" r="14">
      <c t="s" r="A14" s="4">
        <v>115</v>
      </c>
      <c t="n" r="B14" s="6">
        <v>-7528</v>
      </c>
      <c t="n" r="F14" s="6">
        <v>-693</v>
      </c>
      <c t="n" r="G14" s="6">
        <v>-6835</v>
      </c>
    </row>
    <row spans="1:11" r="15">
      <c t="s" r="A15" s="4">
        <v>116</v>
      </c>
      <c t="n" r="B15" s="6">
        <v>-9711</v>
      </c>
      <c t="n" r="E15" s="6">
        <v>-9711</v>
      </c>
      <c t="n" r="F15" s="6">
        <v>0</v>
      </c>
    </row>
    <row spans="1:11" r="16">
      <c t="s" r="A16" s="4">
        <v>117</v>
      </c>
      <c t="n" r="B16" s="6">
        <v>-22201</v>
      </c>
      <c t="n" r="G16" s="6">
        <v>-22201</v>
      </c>
    </row>
    <row spans="1:11" r="17">
      <c t="s" r="A17" s="4">
        <v>75</v>
      </c>
      <c t="n" r="B17" s="7">
        <v>10847</v>
      </c>
      <c t="n" r="E17" s="6">
        <v>9580</v>
      </c>
      <c t="n" r="F17" s="6">
        <v>0</v>
      </c>
      <c t="n" r="G17" s="6">
        <v>1267</v>
      </c>
    </row>
    <row spans="1:11" r="18">
      <c t="s" r="A18" s="4">
        <v>118</v>
      </c>
      <c t="n" r="B18" s="6">
        <v>23230243</v>
      </c>
      <c t="n" r="C18" s="6">
        <v>23230243</v>
      </c>
    </row>
    <row spans="1:11" r="19">
      <c t="s" r="A19" s="4">
        <v>119</v>
      </c>
      <c t="n" r="B19" s="7">
        <v>589520</v>
      </c>
      <c t="n" r="C19" s="7">
        <v>232</v>
      </c>
      <c t="n" r="D19" s="7">
        <v>252741</v>
      </c>
      <c t="n" r="E19" s="7">
        <v>-120</v>
      </c>
      <c t="n" r="F19" s="7">
        <v>-662</v>
      </c>
      <c t="n" r="G19" s="7">
        <v>3373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57</v>
      </c>
    </row>
    <row spans="1:3" r="3">
      <c t="s" r="A3" s="3">
        <v>121</v>
      </c>
    </row>
    <row spans="1:3" r="4">
      <c t="s" r="A4" s="4">
        <v>75</v>
      </c>
      <c t="n" r="B4" s="7">
        <v>10847</v>
      </c>
      <c t="n" r="C4" s="7">
        <v>-2678</v>
      </c>
    </row>
    <row spans="1:3" r="5">
      <c t="s" r="A5" s="3">
        <v>122</v>
      </c>
    </row>
    <row spans="1:3" r="6">
      <c t="s" r="A6" s="4">
        <v>65</v>
      </c>
      <c t="n" r="B6" s="6">
        <v>23980</v>
      </c>
      <c t="n" r="C6" s="6">
        <v>19851</v>
      </c>
    </row>
    <row spans="1:3" r="7">
      <c t="s" r="A7" s="4">
        <v>123</v>
      </c>
      <c t="n" r="B7" s="6">
        <v>1040</v>
      </c>
      <c t="n" r="C7" s="6">
        <v>1610</v>
      </c>
    </row>
    <row spans="1:3" r="8">
      <c t="s" r="A8" s="4">
        <v>124</v>
      </c>
      <c t="n" r="B8" s="6">
        <v>-1026</v>
      </c>
      <c t="n" r="C8" s="6">
        <v>-780</v>
      </c>
    </row>
    <row spans="1:3" r="9">
      <c t="s" r="A9" s="4">
        <v>125</v>
      </c>
      <c t="n" r="B9" s="6">
        <v>136</v>
      </c>
      <c t="n" r="C9" s="6">
        <v>414</v>
      </c>
    </row>
    <row spans="1:3" r="10">
      <c t="s" r="A10" s="4">
        <v>126</v>
      </c>
      <c t="n" r="B10" s="6">
        <v>0</v>
      </c>
      <c t="n" r="C10" s="6">
        <v>-3</v>
      </c>
    </row>
    <row spans="1:3" r="11">
      <c t="s" r="A11" s="4">
        <v>127</v>
      </c>
      <c t="n" r="B11" s="6">
        <v>56</v>
      </c>
      <c t="n" r="C11" s="6">
        <v>366</v>
      </c>
    </row>
    <row spans="1:3" r="12">
      <c t="s" r="A12" s="4">
        <v>110</v>
      </c>
      <c t="n" r="B12" s="6">
        <v>1227</v>
      </c>
      <c t="n" r="C12" s="6">
        <v>1721</v>
      </c>
    </row>
    <row spans="1:3" r="13">
      <c t="s" r="A13" s="3">
        <v>128</v>
      </c>
    </row>
    <row spans="1:3" r="14">
      <c t="s" r="A14" s="4">
        <v>29</v>
      </c>
      <c t="n" r="B14" s="6">
        <v>-709</v>
      </c>
      <c t="n" r="C14" s="6">
        <v>-221</v>
      </c>
    </row>
    <row spans="1:3" r="15">
      <c t="s" r="A15" s="4">
        <v>129</v>
      </c>
      <c t="n" r="B15" s="6">
        <v>-779</v>
      </c>
      <c t="n" r="C15" s="6">
        <v>-865</v>
      </c>
    </row>
    <row spans="1:3" r="16">
      <c t="s" r="A16" s="4">
        <v>35</v>
      </c>
      <c t="n" r="B16" s="6">
        <v>4594</v>
      </c>
      <c t="n" r="C16" s="6">
        <v>1363</v>
      </c>
    </row>
    <row spans="1:3" r="17">
      <c t="s" r="A17" s="4">
        <v>36</v>
      </c>
      <c t="n" r="B17" s="6">
        <v>304</v>
      </c>
      <c t="n" r="C17" s="6">
        <v>249</v>
      </c>
    </row>
    <row spans="1:3" r="18">
      <c t="s" r="A18" s="4">
        <v>130</v>
      </c>
      <c t="n" r="B18" s="6">
        <v>39670</v>
      </c>
      <c t="n" r="C18" s="6">
        <v>21027</v>
      </c>
    </row>
    <row spans="1:3" r="19">
      <c t="s" r="A19" s="3">
        <v>131</v>
      </c>
    </row>
    <row spans="1:3" r="20">
      <c t="s" r="A20" s="4">
        <v>132</v>
      </c>
      <c t="n" r="B20" s="6">
        <v>-123932</v>
      </c>
      <c t="n" r="C20" s="6">
        <v>-47523</v>
      </c>
    </row>
    <row spans="1:3" r="21">
      <c t="s" r="A21" s="4">
        <v>133</v>
      </c>
      <c t="n" r="B21" s="6">
        <v>-3972</v>
      </c>
      <c t="n" r="C21" s="6">
        <v>-2000</v>
      </c>
    </row>
    <row spans="1:3" r="22">
      <c t="s" r="A22" s="4">
        <v>134</v>
      </c>
      <c t="n" r="B22" s="6">
        <v>-1933</v>
      </c>
      <c t="n" r="C22" s="6">
        <v>-145</v>
      </c>
    </row>
    <row spans="1:3" r="23">
      <c t="s" r="A23" s="4">
        <v>135</v>
      </c>
      <c t="n" r="B23" s="6">
        <v>-336</v>
      </c>
      <c t="n" r="C23" s="6">
        <v>-58</v>
      </c>
    </row>
    <row spans="1:3" r="24">
      <c t="s" r="A24" s="4">
        <v>136</v>
      </c>
      <c t="n" r="B24" s="6">
        <v>-137</v>
      </c>
      <c t="n" r="C24" s="6">
        <v>188</v>
      </c>
    </row>
    <row spans="1:3" r="25">
      <c t="s" r="A25" s="4">
        <v>137</v>
      </c>
      <c t="n" r="B25" s="6">
        <v>-130310</v>
      </c>
      <c t="n" r="C25" s="6">
        <v>-49538</v>
      </c>
    </row>
    <row spans="1:3" r="26">
      <c t="s" r="A26" s="3">
        <v>138</v>
      </c>
    </row>
    <row spans="1:3" r="27">
      <c t="s" r="A27" s="4">
        <v>139</v>
      </c>
      <c t="n" r="B27" s="6">
        <v>0</v>
      </c>
      <c t="n" r="C27" s="6">
        <v>278070</v>
      </c>
    </row>
    <row spans="1:3" r="28">
      <c t="s" r="A28" s="4">
        <v>140</v>
      </c>
      <c t="n" r="B28" s="6">
        <v>381500</v>
      </c>
      <c t="n" r="C28" s="6">
        <v>21000</v>
      </c>
    </row>
    <row spans="1:3" r="29">
      <c t="s" r="A29" s="4">
        <v>141</v>
      </c>
      <c t="n" r="B29" s="6">
        <v>789</v>
      </c>
      <c t="n" r="C29" s="6">
        <v>746</v>
      </c>
    </row>
    <row spans="1:3" r="30">
      <c t="s" r="A30" s="4">
        <v>142</v>
      </c>
      <c t="n" r="B30" s="6">
        <v>570</v>
      </c>
      <c t="n" r="C30" s="6">
        <v>575</v>
      </c>
    </row>
    <row spans="1:3" r="31">
      <c t="s" r="A31" s="4">
        <v>143</v>
      </c>
      <c t="n" r="B31" s="6">
        <v>-252586</v>
      </c>
      <c t="n" r="C31" s="6">
        <v>-257084</v>
      </c>
    </row>
    <row spans="1:3" r="32">
      <c t="s" r="A32" s="4">
        <v>144</v>
      </c>
      <c t="n" r="B32" s="6">
        <v>-9711</v>
      </c>
      <c t="n" r="C32" s="6">
        <v>0</v>
      </c>
    </row>
    <row spans="1:3" r="33">
      <c t="s" r="A33" s="4">
        <v>145</v>
      </c>
      <c t="n" r="B33" s="6">
        <v>-21725</v>
      </c>
      <c t="n" r="C33" s="6">
        <v>-14681</v>
      </c>
    </row>
    <row spans="1:3" r="34">
      <c t="s" r="A34" s="4">
        <v>146</v>
      </c>
      <c t="n" r="B34" s="6">
        <v>0</v>
      </c>
      <c t="n" r="C34" s="6">
        <v>-167</v>
      </c>
    </row>
    <row spans="1:3" r="35">
      <c t="s" r="A35" s="4">
        <v>147</v>
      </c>
      <c t="n" r="B35" s="6">
        <v>-4612</v>
      </c>
      <c t="n" r="C35" s="6">
        <v>-553</v>
      </c>
    </row>
    <row spans="1:3" r="36">
      <c t="s" r="A36" s="4">
        <v>148</v>
      </c>
      <c t="n" r="B36" s="6">
        <v>-311</v>
      </c>
      <c t="n" r="C36" s="6">
        <v>-2349</v>
      </c>
    </row>
    <row spans="1:3" r="37">
      <c t="s" r="A37" s="4">
        <v>149</v>
      </c>
      <c t="n" r="B37" s="6">
        <v>93914</v>
      </c>
      <c t="n" r="C37" s="6">
        <v>25557</v>
      </c>
    </row>
    <row spans="1:3" r="38">
      <c t="s" r="A38" s="4">
        <v>150</v>
      </c>
      <c t="n" r="B38" s="6">
        <v>3274</v>
      </c>
      <c t="n" r="C38" s="6">
        <v>-2954</v>
      </c>
    </row>
    <row spans="1:3" r="39">
      <c t="s" r="A39" s="3">
        <v>151</v>
      </c>
    </row>
    <row spans="1:3" r="40">
      <c t="s" r="A40" s="4">
        <v>152</v>
      </c>
      <c t="n" r="B40" s="6">
        <v>6665</v>
      </c>
      <c t="n" r="C40" s="6">
        <v>9009</v>
      </c>
    </row>
    <row spans="1:3" r="41">
      <c t="s" r="A41" s="4">
        <v>153</v>
      </c>
      <c t="n" r="B41" s="6">
        <v>9939</v>
      </c>
      <c t="n" r="C41" s="6">
        <v>6055</v>
      </c>
    </row>
    <row spans="1:3" r="42">
      <c t="s" r="A42" s="3">
        <v>154</v>
      </c>
    </row>
    <row spans="1:3" r="43">
      <c t="s" r="A43" s="4">
        <v>155</v>
      </c>
      <c t="n" r="B43" s="6">
        <v>10354</v>
      </c>
      <c t="n" r="C43" s="6">
        <v>11739</v>
      </c>
    </row>
    <row spans="1:3" r="44">
      <c t="s" r="A44" s="3">
        <v>156</v>
      </c>
    </row>
    <row spans="1:3" r="45">
      <c t="s" r="A45" s="4">
        <v>157</v>
      </c>
      <c t="n" r="B45" s="6">
        <v>99616</v>
      </c>
      <c t="n" r="C45" s="6">
        <v>31925</v>
      </c>
    </row>
    <row spans="1:3" r="46">
      <c t="s" r="A46" s="4">
        <v>158</v>
      </c>
      <c t="n" r="B46" s="6">
        <v>631</v>
      </c>
      <c t="n" r="C46" s="6">
        <v>745</v>
      </c>
    </row>
    <row spans="1:3" r="47">
      <c t="s" r="A47" s="4">
        <v>159</v>
      </c>
      <c t="n" r="B47" s="6">
        <v>438</v>
      </c>
      <c t="n" r="C47" s="6">
        <v>0</v>
      </c>
    </row>
    <row spans="1:3" r="48">
      <c t="s" r="A48" s="4">
        <v>160</v>
      </c>
      <c t="n" r="B48" s="6">
        <v>61628</v>
      </c>
      <c t="n" r="C48" s="6">
        <v>46989</v>
      </c>
    </row>
    <row spans="1:3" r="49">
      <c t="s" r="A49" s="4">
        <v>161</v>
      </c>
      <c t="n" r="B49" s="6">
        <v>0</v>
      </c>
      <c t="n" r="C49" s="6">
        <v>5342</v>
      </c>
    </row>
    <row spans="1:3" r="50">
      <c t="s" r="A50" s="4">
        <v>162</v>
      </c>
      <c t="n" r="B50" s="6">
        <v>1796</v>
      </c>
      <c t="n" r="C50" s="6">
        <v>358</v>
      </c>
    </row>
    <row spans="1:3" r="51">
      <c t="s" r="A51" s="4">
        <v>163</v>
      </c>
      <c t="n" r="B51" s="6">
        <v>0</v>
      </c>
      <c t="n" r="C51" s="6">
        <v>1778</v>
      </c>
    </row>
    <row spans="1:3" r="52">
      <c t="s" r="A52" s="4">
        <v>164</v>
      </c>
      <c t="n" r="B52" s="6">
        <v>0</v>
      </c>
      <c t="n" r="C52" s="6">
        <v>6770</v>
      </c>
    </row>
    <row spans="1:3" r="53">
      <c t="s" r="A53" s="4">
        <v>165</v>
      </c>
      <c t="n" r="B53" s="6">
        <v>192</v>
      </c>
      <c t="n" r="C53" s="6">
        <v>194</v>
      </c>
    </row>
    <row spans="1:3" r="54">
      <c t="s" r="A54" s="4">
        <v>166</v>
      </c>
      <c t="n" r="B54" s="6">
        <v>284</v>
      </c>
      <c t="n" r="C54" s="6">
        <v>867</v>
      </c>
    </row>
    <row spans="1:3" r="55">
      <c t="s" r="A55" s="4">
        <v>167</v>
      </c>
      <c t="n" r="B55" s="6">
        <v>790</v>
      </c>
      <c t="n" r="C55" s="6">
        <v>1625</v>
      </c>
    </row>
    <row spans="1:3" r="56">
      <c t="s" r="A56" s="4">
        <v>168</v>
      </c>
      <c t="n" r="B56" s="7">
        <v>0</v>
      </c>
      <c t="n" r="C56" s="7">
        <v>209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NONCONTROLLING INTERESTS</vt:lpstr>
      <vt:lpstr>SELF STORAGE PROPERTIES</vt:lpstr>
      <vt:lpstr>SELF STORAGE PROPERTY ACQUISITI</vt:lpstr>
      <vt:lpstr>OTHER ASSETS</vt:lpstr>
      <vt:lpstr>DEBT FINANCING</vt:lpstr>
      <vt:lpstr>EARNINGS PER SHARE</vt:lpstr>
      <vt:lpstr>RELATED PARTY TRANSACTIONS</vt:lpstr>
      <vt:lpstr>COMMITMENTS AND CONTINGENCIES</vt:lpstr>
      <vt:lpstr>FAIR VALUE MEASUREMENTS</vt:lpstr>
      <vt:lpstr>SUBSEQUENT EVENTS</vt:lpstr>
      <vt:lpstr>SUMMARY OF SIGNIFICANT ACCOUN20</vt:lpstr>
      <vt:lpstr>NONCONTROLLING INTERESTS (Table</vt:lpstr>
      <vt:lpstr>SELF STORAGE PROPERTIES (Tables</vt:lpstr>
      <vt:lpstr>SELF STORAGE PROPERTY ACQUISI23</vt:lpstr>
      <vt:lpstr>OTHER ASSETS (Tables)</vt:lpstr>
      <vt:lpstr>DEBT FINANCING (Tables)</vt:lpstr>
      <vt:lpstr>EARNINGS PER SHARE (Tables)</vt:lpstr>
      <vt:lpstr>FAIR VALUE MEASUREMENTS (Tables</vt:lpstr>
      <vt:lpstr>ORGANIZATION AND NATURE OF OP28</vt:lpstr>
      <vt:lpstr>SUMMARY OF SIGNIFICANT ACCOUN29</vt:lpstr>
      <vt:lpstr>NONCONTROLLING INTERESTS - Equi</vt:lpstr>
      <vt:lpstr>SELF STORAGE PROPERTIES (Detail</vt:lpstr>
      <vt:lpstr>SELF STORAGE PROPERTY ACQUISI32</vt:lpstr>
      <vt:lpstr>SELF STORAGE PROPERTY ACQUISI33</vt:lpstr>
      <vt:lpstr>SELF STORAGE PROPERTY ACQUISI34</vt:lpstr>
      <vt:lpstr>OTHER ASSETS (Details)</vt:lpstr>
      <vt:lpstr>DEBT FINANCING - Debt Summary (</vt:lpstr>
      <vt:lpstr>DEBT FINANCING - Future maturit</vt:lpstr>
      <vt:lpstr>DEBT FINANCING - Narrative (Det</vt:lpstr>
      <vt:lpstr>EARNINGS PER SHARE - Basic and </vt:lpstr>
      <vt:lpstr>EARNINGS PER SHARE - Narrative </vt:lpstr>
      <vt:lpstr>RELATED PARTY TRANSACTIONS (Det</vt:lpstr>
      <vt:lpstr>FAIR VALUE MEASUREMENTS - Inter</vt:lpstr>
      <vt:lpstr>FAIR VALUE MEASUREMENTS - Narr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29:29Z</dcterms:created>
  <dcterms:modified xmlns:dcterms="http://purl.org/dc/terms/" xmlns:xsi="http://www.w3.org/2001/XMLSchema-instance" xsi:type="dcterms:W3CDTF">2016-08-09T15:29:29Z</dcterms:modified>
  <dc:title xmlns:dc="http://purl.org/dc/elements/1.1/">Untitled</dc:title>
  <dc:description xmlns:dc="http://purl.org/dc/elements/1.1/"/>
  <dc:subject xmlns:dc="http://purl.org/dc/elements/1.1/"/>
  <cp:keywords/>
  <cp:category/>
</cp:coreProperties>
</file>